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venue Recognition and Account" sheetId="10" state="visible" r:id="rId10"/>
    <sheet xmlns:r="http://schemas.openxmlformats.org/officeDocument/2006/relationships" name="Significant Transactions" sheetId="11" state="visible" r:id="rId11"/>
    <sheet xmlns:r="http://schemas.openxmlformats.org/officeDocument/2006/relationships" name="Equipment and Other Fixed Asset" sheetId="12" state="visible" r:id="rId12"/>
    <sheet xmlns:r="http://schemas.openxmlformats.org/officeDocument/2006/relationships" name="Goodwill"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et Income (Loss) Per Common Sh"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Revenue Recognition and Accou_2" sheetId="26" state="visible" r:id="rId26"/>
    <sheet xmlns:r="http://schemas.openxmlformats.org/officeDocument/2006/relationships" name="Significant Transactions (Table" sheetId="27" state="visible" r:id="rId27"/>
    <sheet xmlns:r="http://schemas.openxmlformats.org/officeDocument/2006/relationships" name="Equipment and Other Fixed Ass_2" sheetId="28" state="visible" r:id="rId28"/>
    <sheet xmlns:r="http://schemas.openxmlformats.org/officeDocument/2006/relationships" name="Goodwill (Tables)" sheetId="29" state="visible" r:id="rId29"/>
    <sheet xmlns:r="http://schemas.openxmlformats.org/officeDocument/2006/relationships" name="Fair Value of Assets and Liab_2" sheetId="30" state="visible" r:id="rId30"/>
    <sheet xmlns:r="http://schemas.openxmlformats.org/officeDocument/2006/relationships" name="Derivative Instruments and He_2"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Revenue Recognition and Accou_3" sheetId="36" state="visible" r:id="rId36"/>
    <sheet xmlns:r="http://schemas.openxmlformats.org/officeDocument/2006/relationships" name="Significant Transactions - Cons" sheetId="37" state="visible" r:id="rId37"/>
    <sheet xmlns:r="http://schemas.openxmlformats.org/officeDocument/2006/relationships" name="Significant Transactions - Pro-" sheetId="38" state="visible" r:id="rId38"/>
    <sheet xmlns:r="http://schemas.openxmlformats.org/officeDocument/2006/relationships" name="Significant Transactions - Busi" sheetId="39" state="visible" r:id="rId39"/>
    <sheet xmlns:r="http://schemas.openxmlformats.org/officeDocument/2006/relationships" name="Equipment and Other Fixed Ass_3" sheetId="40" state="visible" r:id="rId40"/>
    <sheet xmlns:r="http://schemas.openxmlformats.org/officeDocument/2006/relationships" name="Goodwill (Details)" sheetId="41" state="visible" r:id="rId41"/>
    <sheet xmlns:r="http://schemas.openxmlformats.org/officeDocument/2006/relationships" name="Fair Value of Assets and Liab_3" sheetId="42" state="visible" r:id="rId42"/>
    <sheet xmlns:r="http://schemas.openxmlformats.org/officeDocument/2006/relationships" name="Fair Value - Contingent Conside"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Accounts Payable and Accrued _3" sheetId="47" state="visible" r:id="rId47"/>
    <sheet xmlns:r="http://schemas.openxmlformats.org/officeDocument/2006/relationships" name="Debt (Details)" sheetId="48" state="visible" r:id="rId48"/>
    <sheet xmlns:r="http://schemas.openxmlformats.org/officeDocument/2006/relationships" name="Debt - Long term debt (Details)" sheetId="49" state="visible" r:id="rId49"/>
    <sheet xmlns:r="http://schemas.openxmlformats.org/officeDocument/2006/relationships" name="Debt - Notes (Details)" sheetId="50" state="visible" r:id="rId50"/>
    <sheet xmlns:r="http://schemas.openxmlformats.org/officeDocument/2006/relationships" name="Stockholders' Equity (Details)" sheetId="51" state="visible" r:id="rId51"/>
    <sheet xmlns:r="http://schemas.openxmlformats.org/officeDocument/2006/relationships" name="Stockholders' Equity - Equity_b" sheetId="52" state="visible" r:id="rId52"/>
    <sheet xmlns:r="http://schemas.openxmlformats.org/officeDocument/2006/relationships" name="Stockholders' Equity - Shares a" sheetId="53" state="visible" r:id="rId53"/>
    <sheet xmlns:r="http://schemas.openxmlformats.org/officeDocument/2006/relationships" name="Stockholders' Equity - Options " sheetId="54" state="visible" r:id="rId54"/>
    <sheet xmlns:r="http://schemas.openxmlformats.org/officeDocument/2006/relationships" name="Stockholders' Equity - Restrict" sheetId="55" state="visible" r:id="rId55"/>
    <sheet xmlns:r="http://schemas.openxmlformats.org/officeDocument/2006/relationships" name="Stockholders' Equity - Compensa" sheetId="56" state="visible" r:id="rId56"/>
    <sheet xmlns:r="http://schemas.openxmlformats.org/officeDocument/2006/relationships" name="Net Income (Loss) Per Share (De" sheetId="57" state="visible" r:id="rId57"/>
    <sheet xmlns:r="http://schemas.openxmlformats.org/officeDocument/2006/relationships" name="Leases - Capital leases (Detail" sheetId="58" state="visible" r:id="rId58"/>
    <sheet xmlns:r="http://schemas.openxmlformats.org/officeDocument/2006/relationships" name="Leases - Operating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20</t>
  </si>
  <si>
    <t>May 01, 2020</t>
  </si>
  <si>
    <t>Entity Registrant Name</t>
  </si>
  <si>
    <t>AdaptHealth Corp.</t>
  </si>
  <si>
    <t>Entity Central Index Key</t>
  </si>
  <si>
    <t>000172525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Document Fiscal Year Focus</t>
  </si>
  <si>
    <t>2020</t>
  </si>
  <si>
    <t>Document Fiscal Period Focus</t>
  </si>
  <si>
    <t>Q1</t>
  </si>
  <si>
    <t>Class A Common Stock</t>
  </si>
  <si>
    <t>Entity Common Stock, Shares Outstanding</t>
  </si>
  <si>
    <t>Class B Common Stock</t>
  </si>
  <si>
    <t>Consolidated Balance Sheets - USD ($)</t>
  </si>
  <si>
    <t>Dec. 31, 2019</t>
  </si>
  <si>
    <t>Current assets:</t>
  </si>
  <si>
    <t>Cash and cash equivalents</t>
  </si>
  <si>
    <t>Accounts receivable</t>
  </si>
  <si>
    <t>Inventory</t>
  </si>
  <si>
    <t>Prepaid and other current assets</t>
  </si>
  <si>
    <t>Total current assets</t>
  </si>
  <si>
    <t>Equipment and other fixed assets, net</t>
  </si>
  <si>
    <t>Goodwill</t>
  </si>
  <si>
    <t>Other assets</t>
  </si>
  <si>
    <t>Deferred tax assets</t>
  </si>
  <si>
    <t>Total Assets</t>
  </si>
  <si>
    <t>Current liabilities:</t>
  </si>
  <si>
    <t>Accounts payable and accrued expenses</t>
  </si>
  <si>
    <t>Current portion of capital lease obligations</t>
  </si>
  <si>
    <t>Current portion of long-term debt</t>
  </si>
  <si>
    <t>Contract liabilities</t>
  </si>
  <si>
    <t>Other liabilities</t>
  </si>
  <si>
    <t>Total current liabilities</t>
  </si>
  <si>
    <t>Long-term debt, less current portion</t>
  </si>
  <si>
    <t>Capital lease obligations, less current portion</t>
  </si>
  <si>
    <t>Other long-term liabilities</t>
  </si>
  <si>
    <t>Total Liabilities</t>
  </si>
  <si>
    <t>Commitments and contingencies (note 14)</t>
  </si>
  <si>
    <t xml:space="preserve"> </t>
  </si>
  <si>
    <t>Stockholders' Deficit</t>
  </si>
  <si>
    <t>Additional paid-in capital</t>
  </si>
  <si>
    <t>Accumulated deficit</t>
  </si>
  <si>
    <t>Accumulated other comprehensive income</t>
  </si>
  <si>
    <t>Total stockholders' deficit attributable to AdaptHealth Corp.</t>
  </si>
  <si>
    <t>Noncontrolling interest in subsidiaries</t>
  </si>
  <si>
    <t>Total Stockholders' Equity (Deficit)</t>
  </si>
  <si>
    <t>Total Liabilities and Stockholders' Deficit</t>
  </si>
  <si>
    <t>Common stock value</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Mar. 31, 2019</t>
  </si>
  <si>
    <t>Revenue:</t>
  </si>
  <si>
    <t>Net revenue</t>
  </si>
  <si>
    <t>Revenue, Product and Service [Extensible List]</t>
  </si>
  <si>
    <t>us-gaap:HealthCarePatientServiceMember</t>
  </si>
  <si>
    <t>Costs and expenses:</t>
  </si>
  <si>
    <t>Cost of net revenue</t>
  </si>
  <si>
    <t>Cost, Product and Service [Extensible List]</t>
  </si>
  <si>
    <t>General and administrative expenses</t>
  </si>
  <si>
    <t>Depreciation, excluding patient equipment depreciation</t>
  </si>
  <si>
    <t>Total costs and expenses</t>
  </si>
  <si>
    <t>Operating income</t>
  </si>
  <si>
    <t>Interest expense, net</t>
  </si>
  <si>
    <t>Loss on extinguishment of debt</t>
  </si>
  <si>
    <t>Income (loss) before income taxes</t>
  </si>
  <si>
    <t>Income tax expense</t>
  </si>
  <si>
    <t>Net income (loss)</t>
  </si>
  <si>
    <t>Income attributable to noncontrolling interest</t>
  </si>
  <si>
    <t>Net loss attributable to AdaptHealth Corp.</t>
  </si>
  <si>
    <t>Net loss per common share:</t>
  </si>
  <si>
    <t>Basic and diluted (per share)</t>
  </si>
  <si>
    <t>Weighted average shares outstanding for net loss attributable to AdaptHealth Corp.:</t>
  </si>
  <si>
    <t>Basic and diluted (shares)</t>
  </si>
  <si>
    <t>Consolidated Statements of Comprehensive Income (Loss) - USD ($)</t>
  </si>
  <si>
    <t>Consolidated Statements of Comprehensive Income (Loss)</t>
  </si>
  <si>
    <t>Other comprehensive loss:</t>
  </si>
  <si>
    <t>Interest rate swap agreements, inclusive of reclassification adjustment</t>
  </si>
  <si>
    <t>Comprehensive loss</t>
  </si>
  <si>
    <t>Net income attributable to noncontrolling interests</t>
  </si>
  <si>
    <t>Comprehensive loss attributable to AdaptHealth Corp.</t>
  </si>
  <si>
    <t>Consolidated Statements of Changes in Stockholders’ Equity (Deficit) / Members’ Equity (Deficit) - USD ($)</t>
  </si>
  <si>
    <t>Class A Common StockCommon Stock</t>
  </si>
  <si>
    <t>Class B Common StockCommon Stock</t>
  </si>
  <si>
    <t>Members interest</t>
  </si>
  <si>
    <t>Accumulated Deficit</t>
  </si>
  <si>
    <t>Noncontrolling interests in subsidiaries</t>
  </si>
  <si>
    <t>Total</t>
  </si>
  <si>
    <t>Members equity, Beginning Balance at Dec. 31, 2018</t>
  </si>
  <si>
    <t>Limited Liability Company (LLC) Members' Equity, Including Portion Attributable to Noncontrolling Interest [Abstract]</t>
  </si>
  <si>
    <t>Issuance of members' interest, net of offering costs of $837,156</t>
  </si>
  <si>
    <t>Redemption of members' interest</t>
  </si>
  <si>
    <t>Distributions to members</t>
  </si>
  <si>
    <t>Equity-based compensation</t>
  </si>
  <si>
    <t>Members equity, Ending Balance at Mar. 31, 2019</t>
  </si>
  <si>
    <t>Stockholders' Equity, Including Portion Attributable to Noncontrolling Interest [Abstract]</t>
  </si>
  <si>
    <t>Balance at beginning of period at Dec. 31, 2019</t>
  </si>
  <si>
    <t>Balance at beginning of period (in shares) at Dec. 31, 2019</t>
  </si>
  <si>
    <t>Issuance of common stock for acquisitions</t>
  </si>
  <si>
    <t>Issuance of common stock for acquisitions (in shares)</t>
  </si>
  <si>
    <t>Exchange of Class B Common Stock to Class A Common Stock</t>
  </si>
  <si>
    <t>Exchange of Class B Common Stock to Class A Common Stock (in shares)</t>
  </si>
  <si>
    <t>Cashless exercise of warrants</t>
  </si>
  <si>
    <t>Cashless exercise of warrants (in shares)</t>
  </si>
  <si>
    <t>Equity-based compensation (in shares)</t>
  </si>
  <si>
    <t>Equity activity resulting from Tax Receivable Agreement</t>
  </si>
  <si>
    <t>Change in fair value of interest rate swaps, net of reclassification adjustment</t>
  </si>
  <si>
    <t>Balance at end of period at Mar. 31, 2020</t>
  </si>
  <si>
    <t>Balance at end of period (in shares) at Mar. 31, 2020</t>
  </si>
  <si>
    <t>Consolidated Statements of Changes in Stockholders’ Equity (Deficit) / Members’ Equity (Deficit) (Parenthetical)</t>
  </si>
  <si>
    <t>Mar. 31, 2019USD ($)</t>
  </si>
  <si>
    <t>Consolidated Statements of Changes in Stockholders’ Equity (Deficit) / Members’ Equity (Deficit)</t>
  </si>
  <si>
    <t>Issuance of members' interest, offering costs</t>
  </si>
  <si>
    <t>Consolidated Statements of Cash Flows - USD ($)</t>
  </si>
  <si>
    <t>Cash flows from operating activities:</t>
  </si>
  <si>
    <t>Adjustments to reconcile net (loss) income to net cash provided by operating activities:</t>
  </si>
  <si>
    <t>Depreciation, including patient equipment depreciation</t>
  </si>
  <si>
    <t>Deferred income tax</t>
  </si>
  <si>
    <t>Change in fair value of contingent consideration</t>
  </si>
  <si>
    <t>Amortization of deferred financing costs</t>
  </si>
  <si>
    <t>Write-off of deferred financing costs</t>
  </si>
  <si>
    <t>Gain on sale of investment</t>
  </si>
  <si>
    <t>Changes in operating assets and liabilities, net of effects from acquisitions:</t>
  </si>
  <si>
    <t>Prepaid and other assets</t>
  </si>
  <si>
    <t>Net cash provided by operating activities</t>
  </si>
  <si>
    <t>Cash flows from investing activities:</t>
  </si>
  <si>
    <t>Purchases of equipment and other fixed assets</t>
  </si>
  <si>
    <t>Proceeds from sale of investment</t>
  </si>
  <si>
    <t>Payments for business acquisitions, net of cash acquired</t>
  </si>
  <si>
    <t>Net cash used in investing activities</t>
  </si>
  <si>
    <t>Cash flows from financing activities:</t>
  </si>
  <si>
    <t>Proceeds from borrowings on long-term debt and lines of credit</t>
  </si>
  <si>
    <t>Repayments on long-term debt and lines of credit</t>
  </si>
  <si>
    <t>Payments on capital leases</t>
  </si>
  <si>
    <t>Proceeds from issuance of promissory note payable</t>
  </si>
  <si>
    <t>Proceeds from issuance of members' interests</t>
  </si>
  <si>
    <t>Payments for equity issuance costs</t>
  </si>
  <si>
    <t>Payments of deferred financing costs</t>
  </si>
  <si>
    <t>Payment of contingent consideration</t>
  </si>
  <si>
    <t>Payments for redemption of members' interest</t>
  </si>
  <si>
    <t>Net cash provided by (used in) financing activities</t>
  </si>
  <si>
    <t>Net change in cash and cash equivalents</t>
  </si>
  <si>
    <t>Cash and cash equivalents - beginning of the period</t>
  </si>
  <si>
    <t>Cash and cash equivalents - end of the period</t>
  </si>
  <si>
    <t>Supplemental disclosures:</t>
  </si>
  <si>
    <t>Cash paid for interest</t>
  </si>
  <si>
    <t>Cash paid for income taxes</t>
  </si>
  <si>
    <t>Noncash investing and financing activities:</t>
  </si>
  <si>
    <t>Equipment acquired under capital lease obligations</t>
  </si>
  <si>
    <t>Unpaid equipment and other fixed asset purchases at end of year</t>
  </si>
  <si>
    <t>Equity consideration issued in connection with an acquisition</t>
  </si>
  <si>
    <t>Contingent purchase price in connection with acquisitions</t>
  </si>
  <si>
    <t>Seller note issued in connection with an acquisition</t>
  </si>
  <si>
    <t>General Information</t>
  </si>
  <si>
    <t>(1)
AdaptHealth Corp. and subsidiaries (AdaptHealth or the Company), f/k/a DFB Healthcare Acquisitions Corp. (DFB) is a leading provider of home healthcare equipment, medical supplies to the home and related services in the United States. AdaptHealth focuses primarily on providing (i) sleep therapy equipment, supplies and related services (including CPAP and bi‑PAP services) to individuals suffering from obstructive sleep apnea (OSA), (ii) home medical equipment (HME) to patients discharged from acute care and other facilities, (iii) oxygen and related chronic therapy services in the home, and (iv) other HME medical devices and supplies on behalf of chronically ill patients with diabetes care, wound care, urological, ostomy and nutritional supply needs. AdaptHealth services beneficiaries of Medicare, Medicaid and commercial insurance payors.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Refer to Note 3, Significant Transactions , for additional information regarding the Business Combination.
Unless the context otherwise requires, “the Company”, “we,” “us,” and “our” refer, for periods prior to the closing of the Business Combination, to AdaptHealth Holdings and its subsidiaries and, for periods upon or after the closing of the Business Combination, to AdaptHealth Corp. and its subsidiaries, including AdaptHealth Holdings and its subsidiaries.
The consolidated interim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19.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19.
(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b) Basis of Consolidation
The accompanying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
(e)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
(f)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1, and interim reporting periods beginning January 1, 2022.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e Company adopted this standard on January 1, 2020, which did not have a material impact on the Company’s consolidated financial statements.
..</t>
  </si>
  <si>
    <t>Revenue Recognition and Accounts Receivable</t>
  </si>
  <si>
    <t>Revenue from Contract with Customer [Abstract]</t>
  </si>
  <si>
    <t>(2) 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at the time of delivery.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three months ended March 31, 2020 and 2019 are as follows:
Three Months Ended March 31,
2020
2019
Insurance
$
114,450,697
$
67,717,162
Government
51,244,994
38,100,765
Patient pay
25,743,343
13,680,347
Net revenue
$
191,439,034
$
119,498,274
The composition of net revenue by core service lines for the three months ended March 31, 2020 and 2019 are as follows: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Included in accounts receivable are earned but unbilled accounts receivables. Billing delays, ranging from several days to several weeks, can occur due to the Company’s policy of compiling required payor specific documentation prior to billing for its services rendered. The Company recorded unbilled revenue of $18,064,863 and $8,611,272 as of March 31, 2020 and December 31, 2019, respectively.</t>
  </si>
  <si>
    <t>Significant Transactions</t>
  </si>
  <si>
    <t>Significant Transactions [Abstract]</t>
  </si>
  <si>
    <t>(3) Significant Transactions
Acquisitions
During the three months ended March 31, 2020 and 2019, the Company made several acquisitions to strengthen its current market share in existing markets or to expand into new markets. The goodwill generated from these acquisitions is attributable to expected growth and cost synergies and the expected contribution of each acquisition to the overall Company strategy and is expected to be deductible for tax purposes. The estimated fair values of the net assets of acquired businesses as described below are subject to change resulting from such items as working capital adjustments post-acquisition. As a result, the acquisition accounting for certain acquired businesses could change in subsequent periods resulting in adjustments to goodwill once finalized.
Three Months Ended March 31, 2020
On January 2, 2020, the Company purchased 100% of the equity interests of the Patient Care Solutions business (PCS), a subsidiary of McKesson Corporation. PCS is a home medical equipment supplies business. The Company allocated the consideration paid to the estimated fair values of the net assets acquired on a preliminary basis, including $16.3 million to accounts receivable, $0.5 million to equipment and other fixed assets, $1.4 million to goodwill, and $3.2 million of net liabilities to other working capital accounts. In addition, on March 2, 2020, the Company purchased certain assets of the durable medical equipment business of Advanced Home Care, Inc. (Advanced). The Company allocated the consideration paid to the estimated fair values of the net assets acquired on a preliminary basis, including $18.5 million to equipment and other fixed assets, $38.5 million to goodwill, and $1.5 million of net assets in other working capital accounts. The acquisition of Advanced also includes a potential contingent payment of up to $9.0 million based on certain conditions after closing. The Company is in the process of determining the fair value of such contingent payment, and as such an estimated fair value was not included in the consideration paid as part of the Company’s preliminary acquisition accounting. The valuation of such payment will be completed during the second quarter of 2020. In addition, during the period, the Company completed acquisitions of certain individually immaterial businesses, the results of which were immaterial to the Company’s results for the three months ended March 31, 2020.
The following table summarizes the consideration paid for the acquisitions during the three months ended March 31, 2020:
Cash consideration
$
106,178,017
Equity consideration
6,248,015
Deferred payments
14,250
Total
$
112,440,282
The Company allocated the consideration paid to the net assets acquired based on their estimated fair values. The Company is still evaluating the fair value of certain assets and liabilities for which provisional amounts were recorded and expects to finalize such evaluation during the second quarter of 2020. Based upon management’s evaluation, which is preliminary and subject to completion of working capital and other adjustments, the consideration paid was allocated as follows during the three months ended March 31, 2020:
Cash
$
337,087
Accounts receivable
19,573,766
Inventory
4,780,439
Prepaid and other current assets
1,334,306
Equipment and other fixed assets
24,406,410
Goodwill
74,016,335
Accounts payable and accrued expenses
(6,494,599)
Contract liabilities
(2,467,643)
Unfavorable lease liability
(1,418,931)
Capital lease obligations
(1,626,888)
Net assets acquired
$
112,440,282
Three Months Ended March 31, 2019
On January 2, 2019, the Company purchased 100% of the equity of Gould’s Discount Medical, LLC (Goulds). Goulds is a home medical equipment and supplies business. During the three months ended March 31, 2019, the Company allocated the consideration paid to the estimated fair values of the net assets acquired on a preliminary basis, including $3.7 million to accounts receivable, $2.4 million to inventory, $1.7 million to equipment and other fixed assets, $18.6 million to goodwill, and $2.1 million of net liabilities to other working capital accounts. In addition, during the period, the Company completed acquisitions of certain individually immaterial businesses, the results of which were immaterial to the Company’s results for the three months ended March 31, 2019.
The following table summarizes the consideration paid for the acquisitions during the three months ended March 31, 2019.
Cash consideration
$
21,562,495
Seller note
2,000,000
Estimated contingent consideration
1,500,000
Total
$
25,062,495
The Company allocated the consideration paid to the net assets acquired based on their estimated fair values. Based upon management’s evaluation, which was preliminary and subject to completion of working capital and other adjustments, the consideration paid was allocated as follows during the three months ended March 31, 2019. The Company finalized the valuation of the fair value of the net assets acquired for these acquisitions during the remainder of 2019.
Cash
$
117,000
Accounts receivable
3,691,030
Inventory
2,468,427
Prepaid and other current assets
11,835
Equipment and other fixed assets
1,658,714
Goodwill
19,381,515
Accounts payable and accrued expenses
(2,266,026)
Net assets acquired
$
25,062,495
During the three months ended March 31, 2019, the Company received net cash of $564,152 relating to working capital adjustments associated with businesses that were acquired during 2018 which was recorded as a reduction to goodwill during the period.
Pro‑Forma Information
The unaudited pro-forma financial information presented below has been prepared by adjusting the historical results of the Company to include the historical results of the significant acquisitions described above.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Three Months Ended March 31,
2020
2019
Net revenue
$
204,619,618
$
181,724,059
Operating income (loss)
$
9,082,482
$
(4,746,892)
The pro-forma operating loss for the three months ended March 31, 2019 is primarily due to operating losses related to PCS.
Results of Businesses Acquired
The following table presents the amount of net revenue and operating income (loss) since the respective acquisition dates included in the Company’s consolidated statements of operations for the three months ended March 31, 2020 and 2019:
Three Months Ended March 31,
2020
2019
Net revenue
$
40,724,747
$
8,626,378
Operating income (loss)
$
(5,559,851)
$
1,431,523
The operating loss for the three months ended March 31, 2020 is primarily due to operating losses related to PCS.
Business Combination
As discussed in Note 1, General Information , on July 8, 2019, AdaptHealth Holdings entered into the Merger Agreement, as amended on October 15, 2019, with DFB, pursuant to which AdaptHealth Holdings combined with DFB. The completion of the Business Combination (the Closing) occurred on November 8, 2019. AdaptHealth Holdings was the accounting acquirer in the Business Combination, which was treated as a reverse recapitalization. Accordingly, for accounting purposes, the merger was treated as the equivalent of AdaptHealth Holdings issuing stock for the net assets of DFB, accompanied by a recapitalization. In connection with the Business Combination, the name of the combined company was changed to AdaptHealth Corp.
Following the Closing of the Business Combination, the holders of Class A Common Stock owned an approximate 56% direct controlling interest, with the remaining 44% direct noncontrolling interest owned by the former owners of AdaptHealth Holdings in the form of common units representing limited liability company interests in AdaptHealth Holdings from and after the Closing (New AdaptHealth Units), which is presented as noncontrolling interest in the consolidated financial statements. These members hold common unit interests of AdaptHealth Holdings and a corresponding number of shares of non-economic Class B Common Stock, which enables the holder to one vote per share. The New AdaptHealth Units and a corresponding number of shares of Class B Common Stock are exchangeable on a one-to-one basis for shares of Class A Common Stock. The holders of New AdaptHealth Units owned an approximate 41% direct noncontrolling economic interest in AdaptHealth Holdings at March 31, 2020. This direct noncontrolling interest will continue to decrease as New AdaptHealth Units and a corresponding number of shares of Class B Common Stock are exchanged for shares of Class A Common Stock.</t>
  </si>
  <si>
    <t>Equipment and Other Fixed Assets</t>
  </si>
  <si>
    <t>(4) Equipment and Other Fixed Assets
Equipment and other fixed assets as of March 31, 2020 and December 31, 2019 are as follows:
March 31,
December 31,
2020
2019
Patient medical equipment
$
132,311,790
$
112,070,831
Vehicles
6,916,895
4,461,041
Other
18,456,871
15,474,589
157,685,556
132,006,461
Less accumulated depreciation
(70,384,632)
(68,447,381)
$
87,300,924
$
63,559,080</t>
  </si>
  <si>
    <t>Goodwill.</t>
  </si>
  <si>
    <t>(5) Goodwill
The change in the carrying amount of goodwill for the three months ended March 31, 2020 was as follows:
Balance at December 31, 2019
$
266,790,518
Acquired goodwill during the period
74,016,335
Balance at March 31, 2020
$
340,806,853
The Company did not record any goodwill impairment charges during the three months ended March 31, 2020 and 2019.</t>
  </si>
  <si>
    <t>Fair Value of Assets and Liabilities</t>
  </si>
  <si>
    <t>(6) Fair Value of Assets and Liabilities
FASB ASC Topic 820, Fair Value Measurements and Disclosures (ASC 820), creates a single definition of fair value, establishes a framework for measuring fair value in U.S. GAAP and expands disclosures about fair value measurement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the valuation of the Company’s financial assets and liabilities as of March 31, 2020 and December 31, 2019 measured at fair value on a recurring basis. These estimates are not necessarily indicative of the amounts the Company could ultimately realize.
Level 1
Level 2
Level 3
Fair Value
March 31, 2020
Assets
Money market accounts
$
4,117,161
$
—
$
—
$
4,117,161
Total assets measured at fair value
$
4,117,161
$
—
$
—
$
4,117,161
Liabilities
Acquisition-related contingent consideration-short term
$
—
$
—
$
7,675,000
$
7,675,000
Acquisition-related contingent consideration-long term
—
—
5,050,000
5,050,000
Interest rate swap agreements-short term
—
5,373,647
—
5,373,647
Interest rate swap agreements-long term
—
13,675,476
—
13,675,476
Total liabilities measured at fair value
$
—
$
19,049,123
$
12,725,000
$
31,774,123
Level 1
Level 2
Level 3
Fair Value
December 31, 2019
Assets
Money market accounts
$
54,014,591
$
—
$
—
$
54,014,591
Total assets measured at fair value
$
54,014,591
$
—
$
—
$
54,014,591
Liabilities
Acquisition-related contingent consideration-short term
$
—
$
—
$
4,825,000
$
4,825,000
Acquisition-related contingent consideration-long term
—
—
9,900,000
9,900,000
Interest rate swap agreements-short term
—
2,157,324
—
2,157,324
Interest rate swap agreements-long term
—
6,181,964
—
6,181,964
Total liabilities measured at fair value
$
—
$
8,339,288
$
14,725,000
$
23,064,288
Interest Rate Swaps
The Company recognizes its interest rate swap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s interest rate swaps held as of March 31, 2020 and December 31, 2019 were classified as Level 2 of the fair value hierarchy. Refer to Note 7, Derivative Instruments and Hedging Activities , for additional information regarding the Company’s derivative instruments.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At March 31, 2020, contingent consideration liabilities of $7,675,000 and $5,050,000 were included in other current liabilities and other long-term liabilities, respectively, in the accompanying consolidated balance sheets. At December 31, 2019, contingent consideration liabilities of $4,825,000 and $9,900,000 were included in other current liabilities and other long-term liabilities, respectively, in the accompanying consolidated balance sheets.
A reconciliation of the Company’s contingent consideration liabilities related to acquisitions for the three months ended March 31, 2020 and 2019 is as follows:
Three Months Ended March 31, 2020
Beginning Balance
Additions
Payments
Change in Fair Value
Ending Balance
Contingent consideration - Level 3 liabilities
$
14,725,000
$
—
$
—
$
(2,000,000)
$
12,725,000
Three Months Ended March 31, 2019
Beginning Balance
Additions
Payments
Change in Fair Value
Ending Balance
Contingent consideration - Level 3 liabilities
$
15,250,000
$
1,500,000
$
(12,000,000)
$
—
$
4,750,000</t>
  </si>
  <si>
    <t>Derivative Instruments and Hedging Activities</t>
  </si>
  <si>
    <t>(7) Derivative Instruments and Hedging Activities
The Company records all derivatives on its consolidated balance sheet at fair value. As of March 31, 2020 and December 31, 2019, the Company had outstanding interest rate derivatives with third parties in which the Company pays a fixed interest rate and receives a rate equal to the one-month LIBOR. The notional associated with the swap agreements was $250,000,000 as of March 31, 2020 and December 31, 2019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the Company designated its swaps as effective cash flow hedges of interest rate risk. Accordingly, subsequent to August 22, 2019,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 financial instruments as well as their classification in the consolidated balance sheets at March 31, 2020 and December 31, 2019:
As of March 31, 2020
Balance Sheet
Fair Value
Location
Asset (Liability)
Derivatives designated as hedging instruments:
Interest rate swap agreements
Other current liabilities
$
(5,373,647)
Interest rate swap agreements
Other long-term liabilities
(13,675,476)
Total derivatives designated as hedging instruments
$
(19,049,123)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
During the three months ended March 31, 2020, as a result of the effect of cash flow hedge accounting, the Company recognized a loss of $10,709,835 in other comprehensive income (loss) and $707,381 was reclassified from other comprehensive income (loss) and recognized as a reduction to interest expense, net, in the accompanying consolidated statements of operations. During the three months ended March 31, 2019, as a result of the effect of the Company’s derivative financial instruments that were not designated as hedging instruments, the Company recognized $2,702,400 in interest expense, net in the accompanying consolidated statements of operations.</t>
  </si>
  <si>
    <t>Accounts Payable and Accrued Expenses</t>
  </si>
  <si>
    <t>(8) Accounts Payable and Accrued Expenses
Accounts payable and accrued expenses as of March 31, 2020 and December 31, 2019 consisted of the following:
March 31,
December 31,
2020
2019
Accounts payable
$
105,194,402
$
79,237,323
Employee related accruals
9,002,909
12,319,746
Accrued interest
4,672,868
4,021,660
Other
17,201,708
7,149,364
Total
$
136,071,887
$
102,728,093</t>
  </si>
  <si>
    <t>Debt</t>
  </si>
  <si>
    <t>(9) Debt
The following is a summary of long term‑debt as of March 31, 2020 and December 31, 2019:
March 31,
December 31,
2020
2019
Secured term loans
$
295,937,500
$
246,250,000
Revolving credit facility
32,000,000
12,000,000
Note payable
143,500,000
143,500,000
Other
1,053,205
1,725,185
Unamortized deferred financing fees
(6,322,104)
(6,642,490)
466,168,601
396,832,695
Current portion
(2,615,705)
(1,721,132)
Long-term portion
$
463,552,896
$
395,111,563
In March 2019, the Company entered into several agreements, amendments and new credit facilities (herein after referred to as the March 2019 Recapitalization Transactions). The March 2019 Recapitalization Transactions included $425,000,000 in new credit facilities, which consisted of a $300,000,000 Initial Term Loan (Credit Facility Term Loan), $50,000,000 Delayed Draw Term Loan (Delayed Draw), and $75,000,000 Revolving Credit Facility (New Revolver), all with maturities in March 2024. In November 2019, the Company amended its credit agreement primarily to (i) increase the amount available under the Delayed Draw to $100,000,000, and (ii) revise the Consolidated Total Leverage Ratio thresholds and lower the applicable margin to determine the variable quarterly interest rate under the credit agreement. Amounts borrowed under the Credit Facility Term Loan and Delayed Draw bear interest quarterly at variable rates based upon the sum of (a) the LIBOR Rate for such interest period, plus (b) an applicable margin based upon the Company’s Consolidated Total Leverage Ratio. The Delayed Draw carries 0.5% of unused fee per annum, and the New Revolver carries 0.5% of unused line fee per annum. Under the credit facility, the Company is subject to various agreements that contain a number of restrictive covenants that, among other things, impose operating and financial restrictions on the Company. Financial covenants include a Consolidated Total Leverage Ratio and a Fixed Charges Coverage Ratio, as defined in the agreement. Additionally, under the terms of the debt amendment, the Company may be required to repay principal based on excess cash flow, as defined.
The proceeds from the March 2019 Recapitalization Transactions were used to (1) repay existing amounts outstanding under the Company’s credit facility of $151,875,000, (2) pay transaction costs, fees and expenses related to the consummation of the transactions contemplated under the agreement (see Note and Unit Purchase Agreement discussed below), (3) pay a $250,000,000 distribution to AdaptHealth Holdings’ members, and (4) redeem certain members’ interests, including the cumulative preferred dividends, for $3,713,455. In addition, the Company paid deferred financing costs of $9,027,753; amortization of such costs is included in interest expense, net in the accompanying consolidated statements of operations. Further, the Company wrote off deferred financing costs of $2,121,451, which is included in loss on extinguishment of debt in the accompanying consolidated statements of operations for the three months ended March 31, 2019.
Secured Term Loans
The Credit Facility Term Loan requires quarterly principal repayments beginning June 30, 2019 through December 31, 2023, and the unpaid principal balance is due at maturity in March 2024. In November 2019, the Company repaid $50,000,000 under the Credit Facility Term Loan; such repayment satisfied the required principal repayments through September 2023. At March 31, 2020, there was $246,250,000 outstanding under the Credit Facility Term Loan. The interest rate under the Credit Facility Term Loan was 4.35% at March 31, 2020.
The Delayed Draw has an availability period from the first business day immediately following the closing date (March 2019) to the earliest of (a) the Credit Facility Term Loan maturity date, (b) twenty-four months following the closing date, or (c) the date of the termination of the commitment. During the three months ended March 31, 2020, the Company borrowed $50,000,000 under the Delayed Draw. The borrowing under the Delayed Draw requires quarterly principal repayments of $312,500 beginning March 31, 2020 through December 31, 2020, quarterly principal repayments of $625,000 beginning March 31, 2021 through December 31, 2023, and the unpaid principal balance is due at maturity in March 2024. At March 31, 2020, there was $49,687,500 outstanding under the Delayed Draw. The interest rate under the Delayed Draw was 4.11% at March 31, 2020.
Revolving Credit Facility
During the three months ended March 31, 2020, the Company borrowed $20,000,000 under the New Revolver; such amount was repaid in April 2020. At March 31, 2020, there was $32,000,000 outstanding under the New Revolver. The interest rate under the New Revolver was 4.35% at March 31, 2020. After consideration of stand-by letters of credit outstanding of $2,496,518, the remaining maximum borrowings available pursuant to the New Revolver were $40,503,482 at March 31, 2020.
Note Payable
In connection with the March 2019 Recapitalization Transactions, the Company signed a Note and Unit Purchase Agreement with an investor. Pursuant to the agreement, the Company signed a promissory note agreement with a principal amount of $100,000,000 (the Promissory Note) and the Company also received proceeds of $20,000,000 for the purchase of members’ interests. In connection with the transactions completed as part of the Business Combination, the Promissory Note was replaced with a new amended and restated promissory note with a principal amount of $100,000,000, and the investor converted certain of its members’ interests to a $43,500,000 promissory note. The new $100,000,000 promissory note, together with the $43,500,000 promissory note, are collectively referred to herein as the New Promissory Note. The outstanding principal balance under the New Promissory Note is due on the tenth anniversary of the closing date of the Business Combination and bears interest at the following rates (a) for the period starting on the closing date and ending on the seventh anniversary, a rate of 12% per annum, with 6% payable in cash and 6% Payment in Kind (PIK), and (b) for the period starting on the day after the seventh anniversary of the closing date and ending on the maturity date, a rate equal to the greater of (i) 15% per annum or (ii) the twelve-month LIBOR plus 12% per annum. The Company has the option to pay the PIK interest in cash under the New Promissory Note, which it did during the three months ended March 31, 2020. If the Company elects to prepay the New Promissory Note prior to the third anniversary of the Closing of the Business Combination, then such prepayment of the outstanding principal and accrued interest will be subject to a make-whole premium equal to 10% of the total amount of outstanding principal and accrued interest through the date of such prepayment. If the Company elects to prepay the New Promissory Note prior to the fourth anniversary but after the third anniversary of the Closing of the Business Combination, then such prepayment of outstanding principal and accrued interest will be subject to a make-whole premium equal to 5% of the total amount of outstanding principal and accrued interest through the date of such prepayment.
In connection with the Business Combination the investor generated taxable income and a current federal and state income tax liability of approximately $5,870,000 on the exchange of its members’ interests. Under the terms of the Merger Agreement, all investors indemnified the Company for all taxes attributable to periods prior to or on the closing date of the Business Combination. Accordingly, the Company recorded an indemnification asset of such amount, included in Prepaid and other current assets, and a corresponding current liability included in Other liabilities, in the accompanying consolidated balance sheets as of and December 31, 2019. This amount is no longer outstanding as of March 31, 2020.</t>
  </si>
  <si>
    <t>Stockholders' Equity</t>
  </si>
  <si>
    <t>Stockholders’ Equity</t>
  </si>
  <si>
    <t>(10) Stockholders' Equity
The Closing of the Business Combination occurred on November 8, 2019, refer to Note 3, Significant Transactions , for additional details regarding the Business Combination.
Warrants
At the Closing of the Business Combination, the Company had 12,666,666 warrants outstanding. Each warrant is exercisable for one share of common stock at a price of $11.50 per share.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During the three months ended March 31, 2020, 3,938,630 warrants were exercised in cashless transactions which resulted in the issuance of 1,092,468 shares of Class A Common Stock. As of March 31, 2020, the Company had 8,728,036 warrants outstanding.
Contingent Consideration
Pursuant to the Merger Agreement, the former owners of AdaptHealth Holdings who received Class B Common Stock in connection with the Business Combination are entitled to receive an equity classified earn-out consideration to be paid in the form of New AdaptHealth Units (and a corresponding number of shares of Class B Common Stock) and the former owners of AdaptHealth Holdings who received Class A Common Stock in connection with the Business Combination are entitled to receive earn-out consideration to be paid in the form of Class A Common Stock, if the 30-day volume-weighted average price of the Company’s Class A Common Stock equals or exceeds certain hurdles set forth in the Merger Agreement. The former owners of AdaptHealth Holdings can potentially receive up to an additional 1,000,000 shares in December 2020, 2021 and 2022, for a total of 3,000,000 shares, as a part of the earn-out consideration. As of March 31, 2020, the hurdles have not been met.
Equity‑based Compensation
Incentive Units
AdaptHealth Holdings granted Incentive Units in June 2019 (the 2019 Incentive Units) and in April 2018 (the 2018 Incentive Units) to certain members of management. With respect to the 2019 Incentive Units, 50% of the awards vest in equal annual installments on each of the first, second, third and fourth anniversaries of the Vesting Commencement Date as defined in the agreements (May 20, 2019). The remaining 50% had vesting terms based upon a performance condition. In connection with the Business Combination, the vesting conditions for this portion of the 2019 Incentive Units was changed to vest quarterly during the one-year period subsequent to the Closing of the Business Combination. The grant date fair value of the 2019 Incentive Units, as calculated under an Option Pricing Method, was $4,511,120, and is being recognized as expense over the employees’ requisite service period based on the vesting conditions described above. In conjunction with the March 2019 Recapitalization Transactions, the vesting of certain of the 2018 Incentive Units was accelerated and all holders of the 2018 Incentive Units received an advance for future distribution, which were treated as a modification of the awards for accounting purposes. In conjunction with the Business Combination, the vesting of a majority of the unvested 2018 Incentive Units was accelerated.
2019 Stock Incentive Plan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00,000 shares of Class A Common Stock, subject to certain adjustments and limitations.
Stock Options
During the fourth quarter of 2019, the Company granted 3,416,666 options to purchase shares of common stock of the Company to certain executive officers that have an exercise price of $11.50 per share. A portion of the options are eligible to vest on December 31, 2020, 2021 and 2022 based on defined performance conditions, subject to the employees’ continuous employment through the applicable vesting date. The grant-date fair value of the awards, using a Black-Scholes option pricing model, was $7,248,653 and is being recognized as expense on a straight-line basis over the employees’ requisite service period subject to management’s estimation of the probability of vesting of such awards. The Company has no other options outstanding as of March 31, 2020.
Restricted Stock
On March 3, 2020, the Company granted 300,000 shares of restricted stock to an employee in conjunction with an acquisition. Of the total shares granted, 250,000 are eligible to vest based on certain performance conditions, subject to the employee's continuous employment through the applicable vesting date. The remaining 50,000 shares will vest 25% annually on December 31, 2020 through 2023, subject to the employee's continuous employment through the applicable vesting date. The total grant-date fair value of the award was $4,905,000 and is being recognized as expense on a straight-line basis over the employee’s requisite service period subject to management’s estimation of the probability of vesting of such awards (as it relates to the performance-based awards).
On March 3, 2020, the Company granted 321,123 shares of restricted stock to various employees. Of the total shares granted, 15,417 shares vested on the grant date, and the remaining shares will vest 25% on each anniversary of the Vesting Commencement Dates (as defined in the agreements), subject to the employees’ continuous employment through the applicable vesting date. The grant-date fair value of the awards was $5,250,361, of which $252,068 was recognized as expense on the grant date and $4,998,293 is being recognized as expense on a straight-line basis over the employees’ requisite service period.
Activity related to the Company’s non-vested restricted stock grants for the three months ended March 31, 2020 is presented below:
Number of Shares of
Weighted-Average Grant Date
Restricted Stock
Fair Value per Share
Non-vested balance at January 1, 2020
901,250
$
5.83
Granted
621,123
$
16.35
Vested
(15,417)
$
16.35
Forfeited
(20,000)
$
8.11
Non-vested balance at March 31, 2020
1,486,956
$
10.09
During the three months ended March 31, 2020, the Company recorded equity-based compensation expense of $2,222,609, of which $1,671,923 and $550,686 was included in general and administrative expenses and cost of net revenue, respectively, in the accompanying consolidated statement of operations. During the three months ended March 31, 2019, the Company recorded equity-based compensation expense of $5,223,108 which is included in general and administrative expenses in the accompanying consolidated statements of operations. The expense during the three months ended March 31, 2019 included $4,894,720 in connection with the acceleration of vesting of certain of the 2018 Incentive Units and the modification of such awards discussed above. At March 31, 2020, there was $20,025,505 of unrecognized compensation expense related to equity-based compensation awards, which is expected to be recognized over a weighted-average term of 2.8 years. At March 31, 2020, 3,037,761 shares of the Company’s Class A Common Stock are available for issuance under the 2019 Plan.</t>
  </si>
  <si>
    <t>Net Income (Loss) Per Common Share</t>
  </si>
  <si>
    <t>Earnings per share</t>
  </si>
  <si>
    <t>(11) Net Income (Loss) Per Common Share
The Business Combination was accounted for as a reverse recapitalization by which AdaptHealth Holdings issued stock for the net assets of the Company accompanied by a recapitalization. Earnings per share has been recast for all historical periods to reflect the Company’s capital structure for all comparative periods.
The Company excluded the effect of the warrants, unvested restricted stock, stock options and Class B Common Stock from the computation of diluted net income (loss) per share for the three months ended March 31, 2020 because the effect of including them would be anti-dilutive as a result of the Company being in a net loss position for such period. There were no such items outstanding for the three months ended March 31, 2019.</t>
  </si>
  <si>
    <t>Leases</t>
  </si>
  <si>
    <t>Lease Commitments</t>
  </si>
  <si>
    <t>(12) Leases
Capital Leases
The Company has acquired patient medical equipment and supplies, and office equipment through multiple capital leases. The capital lease obligations represent the present value of minimum lease payments under the respective agreement, payable monthly at various interest rates. Interest expense related to capital leases was $16,305 and $35,083 for the three months ended March 31, 2020 and 2019, respectively. As of March 31, 2020, future annual minimum payments required under lease obligations are as follows:
Twelve months ended March 31,
2021
$
20,442,099
2022
215,164
Total
20,657,263
Less amount representing interest
(70,192)
20,587,071
Current portion
(20,421,195)
Long-term portion
$
165,876
At March 31, 2020 and December 31, 2019, equipment under capital leases consisted of patient equipment with a cost basis of approximately $40,600,000 and $39,100,000, respectively, and accumulated depreciation of approximately $12,200,000 and $11,700,000, respectively. Depreciation expense for equipment purchased under capital leases is primarily included in cost of net revenue in the accompanying consolidated statements of operations.
Operating Leases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November 2021.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March 31, 2020 and December 31, 2019 was $1,180,874 and $1,124,702, respectively. The Company recorded rent expense of $3,505,955 and $2,351,566 for the three months ended March 31, 2020 and 2019, respectively, which is primarily included in cost of net revenue in the accompanying consolidated statements of operations.
The minimum annual lease commitments under noncancelable leases with initial or remaining terms in excess of one year as of March 31, 2020 are as follows:
Twelve months ended March 31,
2021
$
16,547,233
2022
11,746,784
2023
9,823,064
2024
8,316,930
2025
6,390,029
Thereafter
17,668,659
Total minimum payments required (a)
$
70,492,699
(a)
Minimum payments have not been reduced by minimum sublease rentals of $2,712,886 due in the future under noncancelable subleases.</t>
  </si>
  <si>
    <t>Income Taxes</t>
  </si>
  <si>
    <t>(13) Income Taxes
The Company is subject to U.S. federal, state, and local income taxes with respect to its allocable share of any taxable income or loss of AdaptHealth Holdings. AdaptHealth Holdings is treated as a partnership for U.S. income tax purposes and generally does not pay income taxes in most jurisdictions. Instead, AdaptHealth Holdings’ taxable income or loss is passed through to its members, including the Company. Additionally, the Company is subject to U.S. federal, state, and local income taxes on the taxable income or loss of the underlying C-corporations in the AdaptHealth group where taxes are paid at the entity level.
For the three months ended March 31, 2020 and 2019, the Company recorded income tax expense of $1,106,722 and $2,418,441 respectively.
As of March 31, 2020 and December 31, 2019, the Company had no uncertain tax positions that would require recognition or disclosure in the consolidated interim financial statements.
Tax Receivable Agreement
AdaptHealth Corp. is party to a Tax Receivable Agreement (TRA) with certain current and former members of AdaptHealth Holdings. The TRA provides for the payment by AdaptHealth Corp. of 85% of the tax savings, if any, that AdaptHealth Corp. realizes (or is deemed to realize in certain circumstances) as a result of (i) certain increases in tax basis resulting from exchanges of New AdaptHealth Units and shares of Class B Common Stock; (ii) certain tax attributes of the corresponding sellers existing prior to an exchange; (iii) imputed interest deemed to be paid by AdapthHealth Corp. as a result of payments it makes under the TRA; and (iv) certain increases in tax basis resulting from payments AdaptHealth Corp. makes under the TRA.
During the three months ended March 31, 2020, the Company increased its TRA liability through an aggregate $4.0 million reduction in additional-paid-in capital resulting from additional exchanges of New AdaptHealth Units and shares of Class B Common Stock. Correspondingly, during the three months ended March 31, 2020, the Company increased its deferred tax asset by approximately $6.5 million through an increase in additional-paid-in-capital resulting from these exchanges and additional increases of AdaptHealth Corp.’s ownership interest in AdaptHealth Holdings.
At March 31, 2020 and December 31, 2019, the Company had a liability recorded relating to the TRA of approximately $14,800,000 and $10,800,000, respectively, which is included in other long-term liabilities in the accompanying consolidated balance sheets.</t>
  </si>
  <si>
    <t>Commitments and Contingencies</t>
  </si>
  <si>
    <t>Commitments and Contingencies.</t>
  </si>
  <si>
    <t>(14)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t>
  </si>
  <si>
    <t>Related Party Transactions</t>
  </si>
  <si>
    <t>(15) Related Party Transactions
The Company has an outstanding note payable with a principal balance of $143,500,000 with an investor who also has equity ownership in the Company.
The Company and two of its executive officers each owned an equity interest in a vendor of the Company that provides workflow technology services. Each individual’s equity ownership was less than 1%. The expense related to this vendor was $1,456,501 and $779,110 for the three months ended March 31, 2020 and 2019, respectively. The Company accounted for this investment under the cost method of accounting based on its level of equity ownership. In February 2020, the Company and each executive officer sold their respective equity interest. The Company’s investment had a carrying value of $1,455,000 and the Company received proceeds of $2,045,701 in connection with the transaction, resulting in a gain of $590,701 which is included in cost of net revenue in the accompanying consolidated statements of operations for the three months ended March 31, 2020.
The Company and two of its executive officers and shareholders own an equity interest in a vendor of the Company that provides automated order intake software. Each individual’s equity ownership is less than 1%. The expense related to this vendor was $544,449 and $450,000 for the three months ended March 31, 2020 and 2019, respectively. The Company accounts for this investment under the cost method of accounting based on its level of equity ownership.</t>
  </si>
  <si>
    <t>Subsequent Events</t>
  </si>
  <si>
    <t>(16) Subsequent Events
In response to the COVID-19 pandemic and the National Emergency Declaration, dated March 13, 2020, the Company activated certain business interruption protocols, including acquisition and distribution of personal protective equipment to its patient-facing employees, accelerated capital expenditures of certain products and relocation of significant portions of its workforce to “work-from-home” status. The Company also increased its cash liquidity by, among other things, seeking recoupable advance payments of approximately $47 million made available by CMS under the Coronavirus Aid, Relief, and Economic Security Act (the CARES Act) legislation, which was received in April 2020. In addition, in April 2020, the Company received distributions of the CARES Act provider relief funds of approximately $17 million targeted to offset lost revenue and expenditures incurred in connection with the COVID-19 pandemic. The provider relief funds are subject to certain restrictions and are subject to recoupment if not used for designated purposes. As permitted under the CARES Act, the Company has also elected to defer certain portions of employer-paid FICA taxes otherwise payable from March 27, 2020 to January 1, 2021, which will be paid in two equal installments on December 31, 2021 and December 31, 2022.
In April 2020 the Company repaid $20 million of amounts borrowed under the New Revolver upon receipt of the advanced payments from CMS and provider relief funds discussed above.
Subsequent to March 31, 2020, holders of New AdaptHealth Units and Class B Common Stock exchanged 1,953,549 New AdaptHealth Units together with a corresponding number of shares of Class B Common Stock for 1,953,549 shares of Class A Common Stock.
Subsequent to March 31, 2020, 109,983 warrants were exercised for proceeds of $1,264,804 resulting in the issuance of 109,983 shares of Class A Common Stock.</t>
  </si>
  <si>
    <t>General Information (Policies)</t>
  </si>
  <si>
    <t>Summary of Significant Accounting Policies</t>
  </si>
  <si>
    <t>Basis of Presentation</t>
  </si>
  <si>
    <t xml:space="preserve">(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t>
  </si>
  <si>
    <t>Basis of Consolidation</t>
  </si>
  <si>
    <t>(b) Basis of Consolidation
The accompanying consolidated financial statements include the accounts of the Company and its wholly-owned subsidiaries. All intercompany balances and transactions have been eliminated in consolidation.</t>
  </si>
  <si>
    <t>Concentration of Credit Risk</t>
  </si>
  <si>
    <t>(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t>
  </si>
  <si>
    <t>Accounting Estimates</t>
  </si>
  <si>
    <t>(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t>
  </si>
  <si>
    <t>Business segment</t>
  </si>
  <si>
    <t>(e)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t>
  </si>
  <si>
    <t>Recent Accounting Pronouncements</t>
  </si>
  <si>
    <t>(f)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1, and interim reporting periods beginning January 1, 2022.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e Company adopted this standard on January 1, 2020, which did not have a material impact on the Company’s consolidated financial statements.</t>
  </si>
  <si>
    <t>Revenue Recognition and Accounts Receivable (Tables)</t>
  </si>
  <si>
    <t>Schedule of composition of net revenues by payor type and core service lines</t>
  </si>
  <si>
    <t>Three Months Ended March 31,
2020
2019
Insurance
$
114,450,697
$
67,717,162
Government
51,244,994
38,100,765
Patient pay
25,743,343
13,680,347
Net revenue
$
191,439,034
$
119,498,274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t>
  </si>
  <si>
    <t>Significant Transactions (Tables)</t>
  </si>
  <si>
    <t>Business Acquisition</t>
  </si>
  <si>
    <t>Schedule of proforma net revenue and operating income</t>
  </si>
  <si>
    <t>Three Months Ended March 31,
2020
2019
Net revenue
$
204,619,618
$
181,724,059
Operating income (loss)
$
9,082,482
$
(4,746,892)</t>
  </si>
  <si>
    <t>Summary of results of business acquired</t>
  </si>
  <si>
    <t>Three Months Ended March 31,
2020
2019
Net revenue
$
40,724,747
$
8,626,378
Operating income (loss)
$
(5,559,851)
$
1,431,523</t>
  </si>
  <si>
    <t>Significant Acquisitions In 2020 [Member]</t>
  </si>
  <si>
    <t>Summary of consideration</t>
  </si>
  <si>
    <t>Cash consideration
$
106,178,017
Equity consideration
6,248,015
Deferred payments
14,250
Total
$
112,440,282</t>
  </si>
  <si>
    <t>Summary of estimated fair values of the net assets acquired</t>
  </si>
  <si>
    <t>Cash
$
337,087
Accounts receivable
19,573,766
Inventory
4,780,439
Prepaid and other current assets
1,334,306
Equipment and other fixed assets
24,406,410
Goodwill
74,016,335
Accounts payable and accrued expenses
(6,494,599)
Contract liabilities
(2,467,643)
Unfavorable lease liability
(1,418,931)
Capital lease obligations
(1,626,888)
Net assets acquired
$
112,440,282</t>
  </si>
  <si>
    <t>Significant acquisitions in 2019</t>
  </si>
  <si>
    <t>Cash consideration
$
21,562,495
Seller note
2,000,000
Estimated contingent consideration
1,500,000
Total
$
25,062,495</t>
  </si>
  <si>
    <t>Cash
$
117,000
Accounts receivable
3,691,030
Inventory
2,468,427
Prepaid and other current assets
11,835
Equipment and other fixed assets
1,658,714
Goodwill
19,381,515
Accounts payable and accrued expenses
(2,266,026)
Net assets acquired
$
25,062,495</t>
  </si>
  <si>
    <t>Equipment and Other Fixed Assets (Tables)</t>
  </si>
  <si>
    <t>Schedule of equipment and other fixed assets</t>
  </si>
  <si>
    <t>March 31,
December 31,
2020
2019
Patient medical equipment
$
132,311,790
$
112,070,831
Vehicles
6,916,895
4,461,041
Other
18,456,871
15,474,589
157,685,556
132,006,461
Less accumulated depreciation
(70,384,632)
(68,447,381)
$
87,300,924
$
63,559,080</t>
  </si>
  <si>
    <t>Goodwill (Tables)</t>
  </si>
  <si>
    <t>Schedule of change in the carrying amount of goodwill</t>
  </si>
  <si>
    <t>Balance at December 31, 2019
$
266,790,518
Acquired goodwill during the period
74,016,335
Balance at March 31, 2020
$
340,806,853</t>
  </si>
  <si>
    <t>Fair Value of Assets and Liabilities (Tables)</t>
  </si>
  <si>
    <t>Summary of financial assets and liabilities measured at fair value on a recurring basis</t>
  </si>
  <si>
    <t>Level 1
Level 2
Level 3
Fair Value
March 31, 2020
Assets
Money market accounts
$
4,117,161
$
—
$
—
$
4,117,161
Total assets measured at fair value
$
4,117,161
$
—
$
—
$
4,117,161
Liabilities
Acquisition-related contingent consideration-short term
$
—
$
—
$
7,675,000
$
7,675,000
Acquisition-related contingent consideration-long term
—
—
5,050,000
5,050,000
Interest rate swap agreements-short term
—
5,373,647
—
5,373,647
Interest rate swap agreements-long term
—
13,675,476
—
13,675,476
Total liabilities measured at fair value
$
—
$
19,049,123
$
12,725,000
$
31,774,123
Level 1
Level 2
Level 3
Fair Value
December 31, 2019
Assets
Money market accounts
$
54,014,591
$
—
$
—
$
54,014,591
Total assets measured at fair value
$
54,014,591
$
—
$
—
$
54,014,591
Liabilities
Acquisition-related contingent consideration-short term
$
—
$
—
$
4,825,000
$
4,825,000
Acquisition-related contingent consideration-long term
—
—
9,900,000
9,900,000
Interest rate swap agreements-short term
—
2,157,324
—
2,157,324
Interest rate swap agreements-long term
—
6,181,964
—
6,181,964
Total liabilities measured at fair value
$
—
$
8,339,288
$
14,725,000
$
23,064,288</t>
  </si>
  <si>
    <t>Reconciliation of contingent consideration liabilities related to acquisitions</t>
  </si>
  <si>
    <t>Three Months Ended March 31, 2020
Beginning Balance
Additions
Payments
Change in Fair Value
Ending Balance
Contingent consideration - Level 3 liabilities
$
14,725,000
$
—
$
—
$
(2,000,000)
$
12,725,000
Three Months Ended March 31, 2019
Beginning Balance
Additions
Payments
Change in Fair Value
Ending Balance
Contingent consideration - Level 3 liabilities
$
15,250,000
$
1,500,000
$
(12,000,000)
$
—
$
4,750,000</t>
  </si>
  <si>
    <t>Derivative Instruments and Hedging Activities (Tables)</t>
  </si>
  <si>
    <t>Summary of fair value of derivative financial instruments as well as their classification on the consolidated balance sheets</t>
  </si>
  <si>
    <t>As of March 31, 2020
Balance Sheet
Fair Value
Location
Asset (Liability)
Derivatives designated as hedging instruments:
Interest rate swap agreements
Other current liabilities
$
(5,373,647)
Interest rate swap agreements
Other long-term liabilities
(13,675,476)
Total derivatives designated as hedging instruments
$
(19,049,123)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t>
  </si>
  <si>
    <t>Accounts Payable and Accrued Expenses (Tables)</t>
  </si>
  <si>
    <t>Schedule of components accounts payable and accrued expenses</t>
  </si>
  <si>
    <t>March 31,
December 31,
2020
2019
Accounts payable
$
105,194,402
$
79,237,323
Employee related accruals
9,002,909
12,319,746
Accrued interest
4,672,868
4,021,660
Other
17,201,708
7,149,364
Total
$
136,071,887
$
102,728,093</t>
  </si>
  <si>
    <t>Debt (Tables)</t>
  </si>
  <si>
    <t>Schedule of summary of long term debt</t>
  </si>
  <si>
    <t>March 31,
December 31,
2020
2019
Secured term loans
$
295,937,500
$
246,250,000
Revolving credit facility
32,000,000
12,000,000
Note payable
143,500,000
143,500,000
Other
1,053,205
1,725,185
Unamortized deferred financing fees
(6,322,104)
(6,642,490)
466,168,601
396,832,695
Current portion
(2,615,705)
(1,721,132)
Long-term portion
$
463,552,896
$
395,111,563</t>
  </si>
  <si>
    <t>Stockholders' Equity (Tables)</t>
  </si>
  <si>
    <t>Nonvested Restricted Stock Shares Activity [Table Text Block]</t>
  </si>
  <si>
    <t>Number of Shares of
Weighted-Average Grant Date
Restricted Stock
Fair Value per Share
Non-vested balance at January 1, 2020
901,250
$
5.83
Granted
621,123
$
16.35
Vested
(15,417)
$
16.35
Forfeited
(20,000)
$
8.11
Non-vested balance at March 31, 2020
1,486,956
$
10.09</t>
  </si>
  <si>
    <t>Leases (Tables)</t>
  </si>
  <si>
    <t>Summary of future annual minimum payments required under lease obligations</t>
  </si>
  <si>
    <t>Twelve months ended March 31,
2021
$
20,442,099
2022
215,164
Total
20,657,263
Less amount representing interest
(70,192)
20,587,071
Current portion
(20,421,195)
Long-term portion
$
165,876</t>
  </si>
  <si>
    <t>Summary of minimum annual lease commitments under noncancelable leases</t>
  </si>
  <si>
    <t>Twelve months ended March 31,
2021
$
16,547,233
2022
11,746,784
2023
9,823,064
2024
8,316,930
2025
6,390,029
Thereafter
17,668,659
Total minimum payments required (a)
$
70,492,699
(a)
Minimum payments have not been reduced by minimum sublease rentals of $2,712,886 due in the future under noncancelable subleases.</t>
  </si>
  <si>
    <t>Revenue Recognition and Accounts Receivable (Details) - USD ($)</t>
  </si>
  <si>
    <t>Revenue Recognition</t>
  </si>
  <si>
    <t>Total net revenues</t>
  </si>
  <si>
    <t>Unbilled revenue</t>
  </si>
  <si>
    <t>Transferred at Point in Time [Member]</t>
  </si>
  <si>
    <t>Transferred over Time [Member]</t>
  </si>
  <si>
    <t>Sleep</t>
  </si>
  <si>
    <t>Sleep | Transferred at Point in Time [Member]</t>
  </si>
  <si>
    <t>Sleep | Transferred over Time [Member]</t>
  </si>
  <si>
    <t>Supplies To The Home [Member]</t>
  </si>
  <si>
    <t>Supplies To The Home [Member] | Transferred at Point in Time [Member]</t>
  </si>
  <si>
    <t>HME</t>
  </si>
  <si>
    <t>HME | Transferred at Point in Time [Member]</t>
  </si>
  <si>
    <t>HME | Transferred over Time [Member]</t>
  </si>
  <si>
    <t>Respiratory</t>
  </si>
  <si>
    <t>Respiratory | Transferred at Point in Time [Member]</t>
  </si>
  <si>
    <t>Respiratory | Transferred over Time [Member]</t>
  </si>
  <si>
    <t>Other</t>
  </si>
  <si>
    <t>Other | Transferred at Point in Time [Member]</t>
  </si>
  <si>
    <t>Other | Transferred over Time [Member]</t>
  </si>
  <si>
    <t>Government payor</t>
  </si>
  <si>
    <t>Insurance payor</t>
  </si>
  <si>
    <t>Patient payor</t>
  </si>
  <si>
    <t>Significant Transactions - Consideration and Allocation (Details) - USD ($)</t>
  </si>
  <si>
    <t>Mar. 02, 2020</t>
  </si>
  <si>
    <t>Jan. 02, 2020</t>
  </si>
  <si>
    <t>Jan. 02, 2019</t>
  </si>
  <si>
    <t>Business Combination, Consideration Transferred, Including Equity Interest in Acquiree Held Prior to Combination [Abstract]</t>
  </si>
  <si>
    <t>Liability incurred</t>
  </si>
  <si>
    <t>Deferred payments/contingent consideration</t>
  </si>
  <si>
    <t>Receipt of working capital adjustment from 2018 acquisitions</t>
  </si>
  <si>
    <t>Estimated fair values of net assets acquired</t>
  </si>
  <si>
    <t>Cash</t>
  </si>
  <si>
    <t>Accounts receivables</t>
  </si>
  <si>
    <t>Equipment and other fixed assets</t>
  </si>
  <si>
    <t>Net assets acquired</t>
  </si>
  <si>
    <t>Cash payment</t>
  </si>
  <si>
    <t>Total consideration</t>
  </si>
  <si>
    <t>Unfavorable lease liability</t>
  </si>
  <si>
    <t>Capital lease obligations</t>
  </si>
  <si>
    <t>Patient Care Solutions (PCS) [Member]</t>
  </si>
  <si>
    <t>Interest acquired, as a percent</t>
  </si>
  <si>
    <t>100.00%</t>
  </si>
  <si>
    <t>Advanced Home Care Inc [Member]</t>
  </si>
  <si>
    <t>Potential contingent payment</t>
  </si>
  <si>
    <t>Gould’s</t>
  </si>
  <si>
    <t>Significant Transactions - Pro-forma Financial Information and Results of Business Acquired (Details) - USD ($)</t>
  </si>
  <si>
    <t>Pro-forma financial information:</t>
  </si>
  <si>
    <t>Pro-forma net revenue</t>
  </si>
  <si>
    <t>Pro-forma operating income</t>
  </si>
  <si>
    <t>Net revenue since acquisition date</t>
  </si>
  <si>
    <t>Operating income (loss) since acquisition date</t>
  </si>
  <si>
    <t>Significant Transactions - Business Combination (Details) - item</t>
  </si>
  <si>
    <t>Nov. 08, 2019</t>
  </si>
  <si>
    <t>Adapt Health Holdings LLC</t>
  </si>
  <si>
    <t>Business Acquisition, Equity Interests Issued or Issuable [Line Items]</t>
  </si>
  <si>
    <t>Controlling interest, as a percent</t>
  </si>
  <si>
    <t>56.00%</t>
  </si>
  <si>
    <t>Class A Common Stock | Shareholders of Adapt Health Holdings LLC | Adapt Health Holdings LLC</t>
  </si>
  <si>
    <t>Noncontrolling interest, as a percent</t>
  </si>
  <si>
    <t>41.00%</t>
  </si>
  <si>
    <t>44.00%</t>
  </si>
  <si>
    <t>Number of votes per share</t>
  </si>
  <si>
    <t>Equipment and Other Fixed Assets (Details) - USD ($)</t>
  </si>
  <si>
    <t>Property, Plant and Equipment [Line Items]</t>
  </si>
  <si>
    <t>Equipment and other fixed assets, gross</t>
  </si>
  <si>
    <t>Less accumulated depreciation</t>
  </si>
  <si>
    <t>Patient medical equipment</t>
  </si>
  <si>
    <t>Vehicles</t>
  </si>
  <si>
    <t>Goodwill (Details) - USD ($)</t>
  </si>
  <si>
    <t>Net carrying amount</t>
  </si>
  <si>
    <t>Beginning balance</t>
  </si>
  <si>
    <t>Acquired goodwill during the period</t>
  </si>
  <si>
    <t>Ending balance</t>
  </si>
  <si>
    <t>Goodwill, Impairment Loss</t>
  </si>
  <si>
    <t>Fair Value of Assets and Liabilities - Valuation of Financial Assets and Liabilities (Details) - Recurring - USD ($)</t>
  </si>
  <si>
    <t>Assets</t>
  </si>
  <si>
    <t>Total assets measured at fair value</t>
  </si>
  <si>
    <t>Liabilities</t>
  </si>
  <si>
    <t>Total liabilities measured at fair value</t>
  </si>
  <si>
    <t>Acquisition-related contingent consideration obligations-short term</t>
  </si>
  <si>
    <t>Acquisition-related contingent consideration obligations-long term</t>
  </si>
  <si>
    <t>Interest Rate Swap Short-term [Member]</t>
  </si>
  <si>
    <t>Interest Rate Swap Long-term [Member]</t>
  </si>
  <si>
    <t>Money market accounts</t>
  </si>
  <si>
    <t>Level 1</t>
  </si>
  <si>
    <t>Level 1 | Money market accounts</t>
  </si>
  <si>
    <t>Level 2</t>
  </si>
  <si>
    <t>Level 2 | Interest Rate Swap Short-term [Member]</t>
  </si>
  <si>
    <t>Level 2 | Interest Rate Swap Long-term [Member]</t>
  </si>
  <si>
    <t>Level 3</t>
  </si>
  <si>
    <t>Level 3 | Acquisition-related contingent consideration obligations-short term</t>
  </si>
  <si>
    <t>Level 3 | Acquisition-related contingent consideration obligations-long term</t>
  </si>
  <si>
    <t>Fair Value - Contingent Consideration (Details) - USD ($)</t>
  </si>
  <si>
    <t>Business Acquisition, Contingent Consideration [Line Items]</t>
  </si>
  <si>
    <t>Contingent consideration liability at beginning of period</t>
  </si>
  <si>
    <t>Additions</t>
  </si>
  <si>
    <t>Gain</t>
  </si>
  <si>
    <t>Contingent consideration liability at end of period</t>
  </si>
  <si>
    <t>Level 3 | Other current liabilities</t>
  </si>
  <si>
    <t>Level 3 | Other long-term liabilities</t>
  </si>
  <si>
    <t>Derivative Instruments and Hedging Activities - Financial instruments (Details) - USD ($)</t>
  </si>
  <si>
    <t>Derivatives designated as hedging instruments</t>
  </si>
  <si>
    <t>Derivative financial instruments</t>
  </si>
  <si>
    <t>Fair Value Liability</t>
  </si>
  <si>
    <t>Derivatives designated as hedging instruments | Interest rate swap agreements</t>
  </si>
  <si>
    <t>Derivative Instruments and Hedging Activities Disclosures [Line Items]</t>
  </si>
  <si>
    <t>Notional amount</t>
  </si>
  <si>
    <t>Derivatives designated as hedging instruments | Interest rate swap agreements | Other current liabilities</t>
  </si>
  <si>
    <t>Derivatives designated as hedging instruments | Interest rate swap agreements | Other long-term liabilities</t>
  </si>
  <si>
    <t>Derivatives not designated as hedging instruments</t>
  </si>
  <si>
    <t>Derivatives not designated as hedging instruments | Interest rate swap agreements | Prepaid and other current assets</t>
  </si>
  <si>
    <t>Derivatives not designated as hedging instruments | Interest rate swap agreements | Other current liabilities</t>
  </si>
  <si>
    <t>Derivative Instruments and Hedging Activities - Effect on Accumulated Other Comprehensive Income (Details)</t>
  </si>
  <si>
    <t>Mar. 31, 2020USD ($)</t>
  </si>
  <si>
    <t>Amount of Gain or (Loss) Recognized in OCI on Derivative</t>
  </si>
  <si>
    <t>Amount of Gain or (Loss) Reclassified from Accumulated OCI into Income</t>
  </si>
  <si>
    <t>Derivative Instruments and Hedging Activities - Not designated (Details)</t>
  </si>
  <si>
    <t>Interest rate swap agreements | Interest expense</t>
  </si>
  <si>
    <t>Derivative Instruments, Gain (Loss) [Line Items]</t>
  </si>
  <si>
    <t>Amount of Gain or (Loss) Recognized in Income on Derivative</t>
  </si>
  <si>
    <t>Accounts Payable and Accrued Expenses (Details) - USD ($)</t>
  </si>
  <si>
    <t>Accounts payable</t>
  </si>
  <si>
    <t>Employee related accruals</t>
  </si>
  <si>
    <t>Accrued interest</t>
  </si>
  <si>
    <t>Debt (Details) - USD ($)</t>
  </si>
  <si>
    <t>Nov. 30, 2019</t>
  </si>
  <si>
    <t>Debt Instrument [Line Items]</t>
  </si>
  <si>
    <t>Unamortized deferred financing fees</t>
  </si>
  <si>
    <t>Debt, Net</t>
  </si>
  <si>
    <t>Current portion</t>
  </si>
  <si>
    <t>Long-term Debt, Excluding Current Maturities, Total</t>
  </si>
  <si>
    <t>Credit Facility [Member]</t>
  </si>
  <si>
    <t>Borrowing capacity</t>
  </si>
  <si>
    <t>Secured term loans</t>
  </si>
  <si>
    <t>Debt, Gross</t>
  </si>
  <si>
    <t>Initial/credit facility term loan</t>
  </si>
  <si>
    <t>Delayed Draw Term Loan</t>
  </si>
  <si>
    <t>Revolving credit facility/revolver</t>
  </si>
  <si>
    <t>New Promissory Note</t>
  </si>
  <si>
    <t>Debt - Long term debt (Details) - USD ($)</t>
  </si>
  <si>
    <t>1 Months Ended</t>
  </si>
  <si>
    <t>Unused fee (Percentage)</t>
  </si>
  <si>
    <t>0.50%</t>
  </si>
  <si>
    <t>Repayment of credit facility</t>
  </si>
  <si>
    <t>Payments of Debt Issuance Costs</t>
  </si>
  <si>
    <t>Repayment of loan</t>
  </si>
  <si>
    <t>Debt balance outstanding</t>
  </si>
  <si>
    <t>Credit facility Interest rate</t>
  </si>
  <si>
    <t>4.35%</t>
  </si>
  <si>
    <t>Face amount</t>
  </si>
  <si>
    <t>4.11%</t>
  </si>
  <si>
    <t>Debt term</t>
  </si>
  <si>
    <t>24 months</t>
  </si>
  <si>
    <t>Delayed Draw Term Loan | First Specified Repayment Period [Member]</t>
  </si>
  <si>
    <t>Quarterly principal repayments</t>
  </si>
  <si>
    <t>Delayed Draw Term Loan | Second Specified Repayment Period [Member]</t>
  </si>
  <si>
    <t>Remaining maximum borrowings available</t>
  </si>
  <si>
    <t>Letter of Credit [Member]</t>
  </si>
  <si>
    <t>Debt - Notes (Details) - USD ($)</t>
  </si>
  <si>
    <t>Current tax liability associated with recapitalization</t>
  </si>
  <si>
    <t>New Promissory Note | Period starting on the closing date and ending on the seventh anniversary</t>
  </si>
  <si>
    <t>Debt Interest rate</t>
  </si>
  <si>
    <t>12.00%</t>
  </si>
  <si>
    <t>Interest rate payable in cash</t>
  </si>
  <si>
    <t>6.00%</t>
  </si>
  <si>
    <t>Interest rate payable in kind</t>
  </si>
  <si>
    <t>New Promissory Note | Period Starting On Closing Date And Ending On Third Anniversary [Member]</t>
  </si>
  <si>
    <t>Make-whole premium, as a percent</t>
  </si>
  <si>
    <t>10.00%</t>
  </si>
  <si>
    <t>New Promissory Note | Period Starting On Third Anniversary And Ending Prior To Fourth Anniversary [Member]</t>
  </si>
  <si>
    <t>5.00%</t>
  </si>
  <si>
    <t>New Promissory Note | Minimum | Period starting on the day after the seventh anniversary of the closing date and ending on the maturity date</t>
  </si>
  <si>
    <t>15.00%</t>
  </si>
  <si>
    <t>New Promissory Note | Twelve-month LIBOR | Minimum | Period starting on the day after the seventh anniversary of the closing date and ending on the maturity date</t>
  </si>
  <si>
    <t>Rate margin</t>
  </si>
  <si>
    <t>Promissory Note With Investor [Member]</t>
  </si>
  <si>
    <t>Promissory Note From Members Interest [Member]</t>
  </si>
  <si>
    <t>Stockholders' Equity (Details) - USD ($)</t>
  </si>
  <si>
    <t>Class of Stock [Line Items]</t>
  </si>
  <si>
    <t>Warrants outstanding</t>
  </si>
  <si>
    <t>Warrants exercised</t>
  </si>
  <si>
    <t>Shares issued for warrants exercised</t>
  </si>
  <si>
    <t>Price period</t>
  </si>
  <si>
    <t>30 days</t>
  </si>
  <si>
    <t>Earn-out consideration, shares per annual installment</t>
  </si>
  <si>
    <t>Earn-out consideration, total shares</t>
  </si>
  <si>
    <t>Common stock for each warrant exercised</t>
  </si>
  <si>
    <t>Warrant exercisable price</t>
  </si>
  <si>
    <t>Stockholders' Equity - Equity‑based Compensation (Details) - 2019 Incentive Plan</t>
  </si>
  <si>
    <t>Jun. 30, 2019USD ($)</t>
  </si>
  <si>
    <t>Equity‑based Compensation</t>
  </si>
  <si>
    <t>Vesting period</t>
  </si>
  <si>
    <t>1 year</t>
  </si>
  <si>
    <t>Grant date fair value</t>
  </si>
  <si>
    <t>Tranche 1</t>
  </si>
  <si>
    <t>Vesting percentage</t>
  </si>
  <si>
    <t>50.00%</t>
  </si>
  <si>
    <t>Tranche 2</t>
  </si>
  <si>
    <t>Stockholders' Equity - Shares authorized and common stock awards (Details) - USD ($)</t>
  </si>
  <si>
    <t>Nov. 07, 2020</t>
  </si>
  <si>
    <t>Share-based Compensation Arrangement by Share-based Payment Award [Line Items]</t>
  </si>
  <si>
    <t>Equity-based compensation expense</t>
  </si>
  <si>
    <t>2019 Incentive Plan</t>
  </si>
  <si>
    <t>Shares authorized for issuance</t>
  </si>
  <si>
    <t>Stockholders' Equity - Options activity and assumptions for fair value (Details) - Options - USD ($)</t>
  </si>
  <si>
    <t>Nov. 21, 2019</t>
  </si>
  <si>
    <t>Options granted</t>
  </si>
  <si>
    <t>Options granted, exercise price</t>
  </si>
  <si>
    <t>Grant date value</t>
  </si>
  <si>
    <t>Stockholders' Equity - Restricted stock (Details) - USD ($)</t>
  </si>
  <si>
    <t>Mar. 03, 2020</t>
  </si>
  <si>
    <t>Single Employee [Member]</t>
  </si>
  <si>
    <t>Granted, shares</t>
  </si>
  <si>
    <t>25.00%</t>
  </si>
  <si>
    <t>Share-based Compensation Arrangement by Share-based Payment Award, Equity Instruments Other than Options, Nonvested, Number of Shares [Roll Forward]</t>
  </si>
  <si>
    <t>Various Employees [Member]</t>
  </si>
  <si>
    <t>Compensation cost, portion to be recognized over service period</t>
  </si>
  <si>
    <t>Restricted Stock</t>
  </si>
  <si>
    <t>Non-vested balance at beginning of period</t>
  </si>
  <si>
    <t>Vested, shares</t>
  </si>
  <si>
    <t>Forfeited, shares</t>
  </si>
  <si>
    <t>Non-vested balance at end of period</t>
  </si>
  <si>
    <t>Share-based Compensation Arrangement by Share-based Payment Award, Equity Instruments Other than Options, Nonvested, Weighted Average Grant Date Fair Value [Abstract]</t>
  </si>
  <si>
    <t>Non-vested, grant date fair value at beginning of period</t>
  </si>
  <si>
    <t>Granted, grant date fair value</t>
  </si>
  <si>
    <t>Vested, grant date fair value</t>
  </si>
  <si>
    <t>Forfeited, grant date fair value</t>
  </si>
  <si>
    <t>Non-vested, grant date fair value at end of period</t>
  </si>
  <si>
    <t>Restricted Stock | Single Employee [Member]</t>
  </si>
  <si>
    <t>Tranche 1 | Single Employee [Member]</t>
  </si>
  <si>
    <t>Tranche 1 | Various Employees [Member]</t>
  </si>
  <si>
    <t>Tranche 2 | Single Employee [Member]</t>
  </si>
  <si>
    <t>Tranche 2 | Various Employees [Member]</t>
  </si>
  <si>
    <t>Stockholders' Equity - Compensation expense (Details) - USD ($)</t>
  </si>
  <si>
    <t>Accelerated vesting cost</t>
  </si>
  <si>
    <t>Unrecognized compensation expense</t>
  </si>
  <si>
    <t>Recognition period</t>
  </si>
  <si>
    <t>2 years 9 months 18 days</t>
  </si>
  <si>
    <t>Cost of Sales [Member]</t>
  </si>
  <si>
    <t>Stock are available for issuance</t>
  </si>
  <si>
    <t>Net Income (Loss) Per Share (Details)</t>
  </si>
  <si>
    <t>Mar. 31, 2019shares</t>
  </si>
  <si>
    <t>Anti-dilutive securities excluded (in shares)</t>
  </si>
  <si>
    <t>Leases - Capital leases (Details) - USD ($)</t>
  </si>
  <si>
    <t>Capital Leased Assets [Line Items]</t>
  </si>
  <si>
    <t>Interest expense related to capital leases</t>
  </si>
  <si>
    <t>Future annual minimum payments required under lease obligations</t>
  </si>
  <si>
    <t>2021</t>
  </si>
  <si>
    <t>2022</t>
  </si>
  <si>
    <t>Less amount representing interest</t>
  </si>
  <si>
    <t>Noncurrent</t>
  </si>
  <si>
    <t>Equipment under capital leases</t>
  </si>
  <si>
    <t>Cost of equipment under capital leases</t>
  </si>
  <si>
    <t>Accumulated depreciation of equipment under capital leases</t>
  </si>
  <si>
    <t>Leases - Operating (Details) - USD ($)</t>
  </si>
  <si>
    <t>Deferred rent</t>
  </si>
  <si>
    <t>Rent expense</t>
  </si>
  <si>
    <t>Minimum annual lease commitments under noncancelable leases</t>
  </si>
  <si>
    <t>2023</t>
  </si>
  <si>
    <t>2024</t>
  </si>
  <si>
    <t>2025</t>
  </si>
  <si>
    <t>Thereafter</t>
  </si>
  <si>
    <t>Lease commitments</t>
  </si>
  <si>
    <t>Minimum sublease rentals</t>
  </si>
  <si>
    <t>Income Taxes (Details) - USD ($)</t>
  </si>
  <si>
    <t>12 Months Ended</t>
  </si>
  <si>
    <t>Income Tax Expense (Benefit)</t>
  </si>
  <si>
    <t>Uncertain tax positions</t>
  </si>
  <si>
    <t>Tax Receivable Agreement, payout percentage</t>
  </si>
  <si>
    <t>85.00%</t>
  </si>
  <si>
    <t>Increase in liability due to additional exchanges</t>
  </si>
  <si>
    <t>Increase in deferred tax asset</t>
  </si>
  <si>
    <t>Liability related to TRA</t>
  </si>
  <si>
    <t>Commitments and Contingencies (Details) - USD ($)</t>
  </si>
  <si>
    <t>Accrual related to lawsuits, claims, investigations and proceedings</t>
  </si>
  <si>
    <t>Agreement Term</t>
  </si>
  <si>
    <t>5 years</t>
  </si>
  <si>
    <t>Related Party Transactions (Details)</t>
  </si>
  <si>
    <t>Feb. 29, 2020USD ($)</t>
  </si>
  <si>
    <t>Mar. 31, 2020USD ($)item</t>
  </si>
  <si>
    <t>Related Party Transaction [Line Items]</t>
  </si>
  <si>
    <t>Investor</t>
  </si>
  <si>
    <t>Loan from related party</t>
  </si>
  <si>
    <t>Vendor one</t>
  </si>
  <si>
    <t>Number of executives | item</t>
  </si>
  <si>
    <t>Ownership interest, as a percent</t>
  </si>
  <si>
    <t>1.00%</t>
  </si>
  <si>
    <t>Expense for related party</t>
  </si>
  <si>
    <t>Carrying value</t>
  </si>
  <si>
    <t>Vendor two</t>
  </si>
  <si>
    <t>Subsequent Events (Details)</t>
  </si>
  <si>
    <t>Apr. 30, 2020USD ($)itemshares</t>
  </si>
  <si>
    <t>Subsequent Event</t>
  </si>
  <si>
    <t>CARES Act Recoupable Advance Payment</t>
  </si>
  <si>
    <t>CARES Act Provider Relief Funds</t>
  </si>
  <si>
    <t>CARES Act FICA Tax Deferral, Number Of Installments | item</t>
  </si>
  <si>
    <t>Warrants exercised | shares</t>
  </si>
  <si>
    <t>Proceeds from exercise of warrants</t>
  </si>
  <si>
    <t>Subsequent Event | Class A Common Stock</t>
  </si>
  <si>
    <t>Number of shares converted | shares</t>
  </si>
  <si>
    <t>Shares obtained through exercise of warrants | shares</t>
  </si>
  <si>
    <t>Subsequent Event | Class B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22</v>
      </c>
    </row>
    <row r="14" spans="1:3">
      <c r="A14" s="3" t="s">
        <v>24</v>
      </c>
      <c r="B14" s="3" t="s">
        <v>13</v>
      </c>
    </row>
    <row r="15" spans="1:3">
      <c r="A15" s="3" t="s">
        <v>25</v>
      </c>
      <c r="B15" s="3" t="s">
        <v>13</v>
      </c>
    </row>
    <row r="16" spans="1:3">
      <c r="A16" s="3" t="s">
        <v>26</v>
      </c>
      <c r="B16" s="3" t="s">
        <v>27</v>
      </c>
    </row>
    <row r="17" spans="1:3">
      <c r="A17" s="3" t="s">
        <v>28</v>
      </c>
      <c r="B17" s="3" t="s">
        <v>29</v>
      </c>
    </row>
    <row r="18" spans="1:3">
      <c r="A18" s="3" t="s">
        <v>30</v>
      </c>
    </row>
    <row r="19" spans="1:3">
      <c r="A19" s="3" t="s">
        <v>31</v>
      </c>
      <c r="C19" s="4" t="n">
        <v>45432240</v>
      </c>
    </row>
    <row r="20" spans="1:3">
      <c r="A20" s="3" t="s">
        <v>32</v>
      </c>
    </row>
    <row r="21" spans="1:3">
      <c r="A21" s="3" t="s">
        <v>31</v>
      </c>
      <c r="C21" s="4" t="n">
        <v>2861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2</v>
      </c>
      <c r="B1" s="2" t="s">
        <v>1</v>
      </c>
    </row>
    <row r="2" spans="1:2">
      <c r="B2" s="2" t="s">
        <v>2</v>
      </c>
    </row>
    <row r="3" spans="1:2">
      <c r="A3" s="5" t="s">
        <v>190</v>
      </c>
    </row>
    <row r="4" spans="1:2">
      <c r="A4" s="3" t="s">
        <v>42</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v>
      </c>
      <c r="B1" s="2" t="s">
        <v>2</v>
      </c>
      <c r="C1" s="2" t="s">
        <v>34</v>
      </c>
    </row>
    <row r="2" spans="1:3">
      <c r="A2" s="5" t="s">
        <v>35</v>
      </c>
    </row>
    <row r="3" spans="1:3">
      <c r="A3" s="3" t="s">
        <v>36</v>
      </c>
      <c r="B3" s="6" t="n">
        <v>48163701</v>
      </c>
      <c r="C3" s="6" t="n">
        <v>76878134</v>
      </c>
    </row>
    <row r="4" spans="1:3">
      <c r="A4" s="3" t="s">
        <v>37</v>
      </c>
      <c r="B4" s="4" t="n">
        <v>118650575</v>
      </c>
      <c r="C4" s="4" t="n">
        <v>78619230</v>
      </c>
    </row>
    <row r="5" spans="1:3">
      <c r="A5" s="3" t="s">
        <v>38</v>
      </c>
      <c r="B5" s="4" t="n">
        <v>17967948</v>
      </c>
      <c r="C5" s="4" t="n">
        <v>13239037</v>
      </c>
    </row>
    <row r="6" spans="1:3">
      <c r="A6" s="3" t="s">
        <v>39</v>
      </c>
      <c r="B6" s="4" t="n">
        <v>9759439</v>
      </c>
      <c r="C6" s="4" t="n">
        <v>12678423</v>
      </c>
    </row>
    <row r="7" spans="1:3">
      <c r="A7" s="3" t="s">
        <v>40</v>
      </c>
      <c r="B7" s="4" t="n">
        <v>194541663</v>
      </c>
      <c r="C7" s="4" t="n">
        <v>181414824</v>
      </c>
    </row>
    <row r="8" spans="1:3">
      <c r="A8" s="3" t="s">
        <v>41</v>
      </c>
      <c r="B8" s="4" t="n">
        <v>87300924</v>
      </c>
      <c r="C8" s="4" t="n">
        <v>63559080</v>
      </c>
    </row>
    <row r="9" spans="1:3">
      <c r="A9" s="3" t="s">
        <v>42</v>
      </c>
      <c r="B9" s="4" t="n">
        <v>340806853</v>
      </c>
      <c r="C9" s="4" t="n">
        <v>266790518</v>
      </c>
    </row>
    <row r="10" spans="1:3">
      <c r="A10" s="3" t="s">
        <v>43</v>
      </c>
      <c r="B10" s="4" t="n">
        <v>5670301</v>
      </c>
      <c r="C10" s="4" t="n">
        <v>6851892</v>
      </c>
    </row>
    <row r="11" spans="1:3">
      <c r="A11" s="3" t="s">
        <v>44</v>
      </c>
      <c r="B11" s="4" t="n">
        <v>33518857</v>
      </c>
      <c r="C11" s="4" t="n">
        <v>27505379</v>
      </c>
    </row>
    <row r="12" spans="1:3">
      <c r="A12" s="3" t="s">
        <v>45</v>
      </c>
      <c r="B12" s="4" t="n">
        <v>661838598</v>
      </c>
      <c r="C12" s="4" t="n">
        <v>546121693</v>
      </c>
    </row>
    <row r="13" spans="1:3">
      <c r="A13" s="5" t="s">
        <v>46</v>
      </c>
    </row>
    <row r="14" spans="1:3">
      <c r="A14" s="3" t="s">
        <v>47</v>
      </c>
      <c r="B14" s="4" t="n">
        <v>136071887</v>
      </c>
      <c r="C14" s="4" t="n">
        <v>102728093</v>
      </c>
    </row>
    <row r="15" spans="1:3">
      <c r="A15" s="3" t="s">
        <v>48</v>
      </c>
      <c r="B15" s="4" t="n">
        <v>20421195</v>
      </c>
      <c r="C15" s="4" t="n">
        <v>19749854</v>
      </c>
    </row>
    <row r="16" spans="1:3">
      <c r="A16" s="3" t="s">
        <v>49</v>
      </c>
      <c r="B16" s="4" t="n">
        <v>2615705</v>
      </c>
      <c r="C16" s="4" t="n">
        <v>1721132</v>
      </c>
    </row>
    <row r="17" spans="1:3">
      <c r="A17" s="3" t="s">
        <v>50</v>
      </c>
      <c r="B17" s="4" t="n">
        <v>15584066</v>
      </c>
      <c r="C17" s="4" t="n">
        <v>9556423</v>
      </c>
    </row>
    <row r="18" spans="1:3">
      <c r="A18" s="3" t="s">
        <v>51</v>
      </c>
      <c r="B18" s="4" t="n">
        <v>16459388</v>
      </c>
      <c r="C18" s="4" t="n">
        <v>17138684</v>
      </c>
    </row>
    <row r="19" spans="1:3">
      <c r="A19" s="3" t="s">
        <v>52</v>
      </c>
      <c r="B19" s="4" t="n">
        <v>191152241</v>
      </c>
      <c r="C19" s="4" t="n">
        <v>150894186</v>
      </c>
    </row>
    <row r="20" spans="1:3">
      <c r="A20" s="3" t="s">
        <v>53</v>
      </c>
      <c r="B20" s="4" t="n">
        <v>463552896</v>
      </c>
      <c r="C20" s="4" t="n">
        <v>395111563</v>
      </c>
    </row>
    <row r="21" spans="1:3">
      <c r="A21" s="3" t="s">
        <v>54</v>
      </c>
      <c r="B21" s="4" t="n">
        <v>165876</v>
      </c>
    </row>
    <row r="22" spans="1:3">
      <c r="A22" s="3" t="s">
        <v>55</v>
      </c>
      <c r="B22" s="4" t="n">
        <v>36580187</v>
      </c>
      <c r="C22" s="4" t="n">
        <v>29364151</v>
      </c>
    </row>
    <row r="23" spans="1:3">
      <c r="A23" s="3" t="s">
        <v>56</v>
      </c>
      <c r="B23" s="4" t="n">
        <v>691285324</v>
      </c>
      <c r="C23" s="4" t="n">
        <v>575369900</v>
      </c>
    </row>
    <row r="24" spans="1:3">
      <c r="A24" s="3" t="s">
        <v>57</v>
      </c>
      <c r="B24" s="3" t="s">
        <v>58</v>
      </c>
      <c r="C24" s="3" t="s">
        <v>58</v>
      </c>
    </row>
    <row r="25" spans="1:3">
      <c r="A25" s="5" t="s">
        <v>59</v>
      </c>
    </row>
    <row r="26" spans="1:3">
      <c r="A26" s="3" t="s">
        <v>60</v>
      </c>
      <c r="B26" s="4" t="n">
        <v>21843967</v>
      </c>
      <c r="C26" s="4" t="n">
        <v>11252052</v>
      </c>
    </row>
    <row r="27" spans="1:3">
      <c r="A27" s="3" t="s">
        <v>61</v>
      </c>
      <c r="B27" s="4" t="n">
        <v>-27367676</v>
      </c>
      <c r="C27" s="4" t="n">
        <v>-27209514</v>
      </c>
    </row>
    <row r="28" spans="1:3">
      <c r="A28" s="3" t="s">
        <v>62</v>
      </c>
      <c r="B28" s="4" t="n">
        <v>-5139138</v>
      </c>
      <c r="C28" s="4" t="n">
        <v>1431029</v>
      </c>
    </row>
    <row r="29" spans="1:3">
      <c r="A29" s="3" t="s">
        <v>63</v>
      </c>
      <c r="B29" s="4" t="n">
        <v>-10655455</v>
      </c>
      <c r="C29" s="4" t="n">
        <v>-14519195</v>
      </c>
    </row>
    <row r="30" spans="1:3">
      <c r="A30" s="3" t="s">
        <v>64</v>
      </c>
      <c r="B30" s="4" t="n">
        <v>-18791271</v>
      </c>
      <c r="C30" s="4" t="n">
        <v>-14729012</v>
      </c>
    </row>
    <row r="31" spans="1:3">
      <c r="A31" s="3" t="s">
        <v>65</v>
      </c>
      <c r="B31" s="4" t="n">
        <v>-29446726</v>
      </c>
      <c r="C31" s="4" t="n">
        <v>-29248207</v>
      </c>
    </row>
    <row r="32" spans="1:3">
      <c r="A32" s="3" t="s">
        <v>66</v>
      </c>
      <c r="B32" s="4" t="n">
        <v>661838598</v>
      </c>
      <c r="C32" s="4" t="n">
        <v>546121693</v>
      </c>
    </row>
    <row r="33" spans="1:3">
      <c r="A33" s="3" t="s">
        <v>30</v>
      </c>
    </row>
    <row r="34" spans="1:3">
      <c r="A34" s="5" t="s">
        <v>59</v>
      </c>
    </row>
    <row r="35" spans="1:3">
      <c r="A35" s="3" t="s">
        <v>67</v>
      </c>
      <c r="B35" s="4" t="n">
        <v>4336</v>
      </c>
      <c r="C35" s="4" t="n">
        <v>4082</v>
      </c>
    </row>
    <row r="36" spans="1:3">
      <c r="A36" s="3" t="s">
        <v>32</v>
      </c>
    </row>
    <row r="37" spans="1:3">
      <c r="A37" s="5" t="s">
        <v>59</v>
      </c>
    </row>
    <row r="38" spans="1:3">
      <c r="A38" s="3" t="s">
        <v>67</v>
      </c>
      <c r="B38" s="6" t="n">
        <v>3056</v>
      </c>
      <c r="C38" s="6" t="n">
        <v>3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5" t="s">
        <v>209</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5" t="s">
        <v>219</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5" t="s">
        <v>183</v>
      </c>
    </row>
    <row r="4" spans="1:2">
      <c r="A4" s="3" t="s">
        <v>233</v>
      </c>
      <c r="B4" s="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5" t="s">
        <v>236</v>
      </c>
    </row>
    <row r="4" spans="1:2">
      <c r="A4" s="3" t="s">
        <v>237</v>
      </c>
      <c r="B4" s="3" t="s">
        <v>238</v>
      </c>
    </row>
    <row r="5" spans="1:2">
      <c r="A5" s="3" t="s">
        <v>239</v>
      </c>
      <c r="B5" s="3" t="s">
        <v>240</v>
      </c>
    </row>
    <row r="6" spans="1:2">
      <c r="A6" s="3" t="s">
        <v>241</v>
      </c>
    </row>
    <row r="7" spans="1:2">
      <c r="A7" s="5" t="s">
        <v>236</v>
      </c>
    </row>
    <row r="8" spans="1:2">
      <c r="A8" s="3" t="s">
        <v>242</v>
      </c>
      <c r="B8" s="3" t="s">
        <v>243</v>
      </c>
    </row>
    <row r="9" spans="1:2">
      <c r="A9" s="3" t="s">
        <v>244</v>
      </c>
      <c r="B9" s="3" t="s">
        <v>245</v>
      </c>
    </row>
    <row r="10" spans="1:2">
      <c r="A10" s="3" t="s">
        <v>246</v>
      </c>
    </row>
    <row r="11" spans="1:2">
      <c r="A11" s="5" t="s">
        <v>236</v>
      </c>
    </row>
    <row r="12" spans="1:2">
      <c r="A12" s="3" t="s">
        <v>242</v>
      </c>
      <c r="B12" s="3" t="s">
        <v>247</v>
      </c>
    </row>
    <row r="13" spans="1:2">
      <c r="A13" s="3" t="s">
        <v>244</v>
      </c>
      <c r="B13"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5" t="s">
        <v>188</v>
      </c>
    </row>
    <row r="4" spans="1:2">
      <c r="A4" s="3" t="s">
        <v>250</v>
      </c>
      <c r="B4"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5" t="s">
        <v>190</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69</v>
      </c>
      <c r="B2" s="7" t="n">
        <v>0.0001</v>
      </c>
      <c r="C2" s="7" t="n">
        <v>0.0001</v>
      </c>
    </row>
    <row r="3" spans="1:3">
      <c r="A3" s="3" t="s">
        <v>70</v>
      </c>
      <c r="B3" s="4" t="n">
        <v>5000000</v>
      </c>
      <c r="C3" s="4" t="n">
        <v>5000000</v>
      </c>
    </row>
    <row r="4" spans="1:3">
      <c r="A4" s="3" t="s">
        <v>71</v>
      </c>
      <c r="B4" s="4" t="n">
        <v>0</v>
      </c>
      <c r="C4" s="4" t="n">
        <v>0</v>
      </c>
    </row>
    <row r="5" spans="1:3">
      <c r="A5" s="3" t="s">
        <v>72</v>
      </c>
      <c r="B5" s="4" t="n">
        <v>0</v>
      </c>
      <c r="C5" s="4" t="n">
        <v>0</v>
      </c>
    </row>
    <row r="6" spans="1:3">
      <c r="A6" s="3" t="s">
        <v>30</v>
      </c>
    </row>
    <row r="7" spans="1:3">
      <c r="A7" s="3" t="s">
        <v>73</v>
      </c>
      <c r="B7" s="7" t="n">
        <v>0.0001</v>
      </c>
      <c r="C7" s="7" t="n">
        <v>0.0001</v>
      </c>
    </row>
    <row r="8" spans="1:3">
      <c r="A8" s="3" t="s">
        <v>74</v>
      </c>
      <c r="B8" s="4" t="n">
        <v>210000000</v>
      </c>
      <c r="C8" s="4" t="n">
        <v>210000000</v>
      </c>
    </row>
    <row r="9" spans="1:3">
      <c r="A9" s="3" t="s">
        <v>75</v>
      </c>
      <c r="B9" s="4" t="n">
        <v>43354251</v>
      </c>
      <c r="C9" s="4" t="n">
        <v>40816292</v>
      </c>
    </row>
    <row r="10" spans="1:3">
      <c r="A10" s="3" t="s">
        <v>76</v>
      </c>
      <c r="B10" s="4" t="n">
        <v>43354251</v>
      </c>
      <c r="C10" s="4" t="n">
        <v>40816292</v>
      </c>
    </row>
    <row r="11" spans="1:3">
      <c r="A11" s="3" t="s">
        <v>32</v>
      </c>
    </row>
    <row r="12" spans="1:3">
      <c r="A12" s="3" t="s">
        <v>73</v>
      </c>
      <c r="B12" s="7" t="n">
        <v>0.0001</v>
      </c>
      <c r="C12" s="7" t="n">
        <v>0.0001</v>
      </c>
    </row>
    <row r="13" spans="1:3">
      <c r="A13" s="3" t="s">
        <v>74</v>
      </c>
      <c r="B13" s="4" t="n">
        <v>35000000</v>
      </c>
      <c r="C13" s="4" t="n">
        <v>35000000</v>
      </c>
    </row>
    <row r="14" spans="1:3">
      <c r="A14" s="3" t="s">
        <v>75</v>
      </c>
      <c r="B14" s="4" t="n">
        <v>30563799</v>
      </c>
      <c r="C14" s="4" t="n">
        <v>31563799</v>
      </c>
    </row>
    <row r="15" spans="1:3">
      <c r="A15" s="3" t="s">
        <v>76</v>
      </c>
      <c r="B15" s="4" t="n">
        <v>30563799</v>
      </c>
      <c r="C15" s="4" t="n">
        <v>31563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5" t="s">
        <v>192</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5" t="s">
        <v>194</v>
      </c>
    </row>
    <row r="4" spans="1:2">
      <c r="A4" s="3" t="s">
        <v>261</v>
      </c>
      <c r="B4" s="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5" t="s">
        <v>196</v>
      </c>
    </row>
    <row r="4" spans="1:2">
      <c r="A4" s="3" t="s">
        <v>264</v>
      </c>
      <c r="B4" s="3"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5" t="s">
        <v>198</v>
      </c>
    </row>
    <row r="4" spans="1:2">
      <c r="A4" s="3" t="s">
        <v>267</v>
      </c>
      <c r="B4" s="3"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5" t="s">
        <v>200</v>
      </c>
    </row>
    <row r="4" spans="1:2">
      <c r="A4" s="3" t="s">
        <v>270</v>
      </c>
      <c r="B4"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5" t="s">
        <v>207</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77</v>
      </c>
      <c r="B1" s="2" t="s">
        <v>1</v>
      </c>
    </row>
    <row r="2" spans="1:4">
      <c r="B2" s="2" t="s">
        <v>2</v>
      </c>
      <c r="C2" s="2" t="s">
        <v>78</v>
      </c>
      <c r="D2" s="2" t="s">
        <v>34</v>
      </c>
    </row>
    <row r="3" spans="1:4">
      <c r="A3" s="5" t="s">
        <v>278</v>
      </c>
    </row>
    <row r="4" spans="1:4">
      <c r="A4" s="3" t="s">
        <v>279</v>
      </c>
      <c r="B4" s="6" t="n">
        <v>191439034</v>
      </c>
      <c r="C4" s="6" t="n">
        <v>119498274</v>
      </c>
    </row>
    <row r="5" spans="1:4">
      <c r="A5" s="3" t="s">
        <v>280</v>
      </c>
      <c r="B5" s="4" t="n">
        <v>18064863</v>
      </c>
      <c r="D5" s="6" t="n">
        <v>8611272</v>
      </c>
    </row>
    <row r="6" spans="1:4">
      <c r="A6" s="3" t="s">
        <v>281</v>
      </c>
    </row>
    <row r="7" spans="1:4">
      <c r="A7" s="5" t="s">
        <v>278</v>
      </c>
    </row>
    <row r="8" spans="1:4">
      <c r="A8" s="3" t="s">
        <v>279</v>
      </c>
      <c r="B8" s="4" t="n">
        <v>128973725</v>
      </c>
      <c r="C8" s="4" t="n">
        <v>68955964</v>
      </c>
    </row>
    <row r="9" spans="1:4">
      <c r="A9" s="3" t="s">
        <v>282</v>
      </c>
    </row>
    <row r="10" spans="1:4">
      <c r="A10" s="5" t="s">
        <v>278</v>
      </c>
    </row>
    <row r="11" spans="1:4">
      <c r="A11" s="3" t="s">
        <v>279</v>
      </c>
      <c r="B11" s="4" t="n">
        <v>62465309</v>
      </c>
      <c r="C11" s="4" t="n">
        <v>50542310</v>
      </c>
    </row>
    <row r="12" spans="1:4">
      <c r="A12" s="3" t="s">
        <v>283</v>
      </c>
    </row>
    <row r="13" spans="1:4">
      <c r="A13" s="5" t="s">
        <v>278</v>
      </c>
    </row>
    <row r="14" spans="1:4">
      <c r="A14" s="3" t="s">
        <v>279</v>
      </c>
      <c r="B14" s="4" t="n">
        <v>91562523</v>
      </c>
      <c r="C14" s="4" t="n">
        <v>65184027</v>
      </c>
    </row>
    <row r="15" spans="1:4">
      <c r="A15" s="3" t="s">
        <v>284</v>
      </c>
    </row>
    <row r="16" spans="1:4">
      <c r="A16" s="5" t="s">
        <v>278</v>
      </c>
    </row>
    <row r="17" spans="1:4">
      <c r="A17" s="3" t="s">
        <v>279</v>
      </c>
      <c r="B17" s="4" t="n">
        <v>68893964</v>
      </c>
      <c r="C17" s="4" t="n">
        <v>47127169</v>
      </c>
    </row>
    <row r="18" spans="1:4">
      <c r="A18" s="3" t="s">
        <v>285</v>
      </c>
    </row>
    <row r="19" spans="1:4">
      <c r="A19" s="5" t="s">
        <v>278</v>
      </c>
    </row>
    <row r="20" spans="1:4">
      <c r="A20" s="3" t="s">
        <v>279</v>
      </c>
      <c r="B20" s="4" t="n">
        <v>22668559</v>
      </c>
      <c r="C20" s="4" t="n">
        <v>18056858</v>
      </c>
    </row>
    <row r="21" spans="1:4">
      <c r="A21" s="3" t="s">
        <v>286</v>
      </c>
    </row>
    <row r="22" spans="1:4">
      <c r="A22" s="5" t="s">
        <v>278</v>
      </c>
    </row>
    <row r="23" spans="1:4">
      <c r="A23" s="3" t="s">
        <v>279</v>
      </c>
      <c r="B23" s="4" t="n">
        <v>33338901</v>
      </c>
      <c r="C23" s="4" t="n">
        <v>2028936</v>
      </c>
    </row>
    <row r="24" spans="1:4">
      <c r="A24" s="3" t="s">
        <v>287</v>
      </c>
    </row>
    <row r="25" spans="1:4">
      <c r="A25" s="5" t="s">
        <v>278</v>
      </c>
    </row>
    <row r="26" spans="1:4">
      <c r="A26" s="3" t="s">
        <v>279</v>
      </c>
      <c r="B26" s="4" t="n">
        <v>33338901</v>
      </c>
      <c r="C26" s="4" t="n">
        <v>2028936</v>
      </c>
    </row>
    <row r="27" spans="1:4">
      <c r="A27" s="3" t="s">
        <v>288</v>
      </c>
    </row>
    <row r="28" spans="1:4">
      <c r="A28" s="5" t="s">
        <v>278</v>
      </c>
    </row>
    <row r="29" spans="1:4">
      <c r="A29" s="3" t="s">
        <v>279</v>
      </c>
      <c r="B29" s="4" t="n">
        <v>23756404</v>
      </c>
      <c r="C29" s="4" t="n">
        <v>20731645</v>
      </c>
    </row>
    <row r="30" spans="1:4">
      <c r="A30" s="3" t="s">
        <v>289</v>
      </c>
    </row>
    <row r="31" spans="1:4">
      <c r="A31" s="5" t="s">
        <v>278</v>
      </c>
    </row>
    <row r="32" spans="1:4">
      <c r="A32" s="3" t="s">
        <v>279</v>
      </c>
      <c r="B32" s="4" t="n">
        <v>11579127</v>
      </c>
      <c r="C32" s="4" t="n">
        <v>10489009</v>
      </c>
    </row>
    <row r="33" spans="1:4">
      <c r="A33" s="3" t="s">
        <v>290</v>
      </c>
    </row>
    <row r="34" spans="1:4">
      <c r="A34" s="5" t="s">
        <v>278</v>
      </c>
    </row>
    <row r="35" spans="1:4">
      <c r="A35" s="3" t="s">
        <v>279</v>
      </c>
      <c r="B35" s="4" t="n">
        <v>12177277</v>
      </c>
      <c r="C35" s="4" t="n">
        <v>10242636</v>
      </c>
    </row>
    <row r="36" spans="1:4">
      <c r="A36" s="3" t="s">
        <v>291</v>
      </c>
    </row>
    <row r="37" spans="1:4">
      <c r="A37" s="5" t="s">
        <v>278</v>
      </c>
    </row>
    <row r="38" spans="1:4">
      <c r="A38" s="3" t="s">
        <v>279</v>
      </c>
      <c r="B38" s="4" t="n">
        <v>27775378</v>
      </c>
      <c r="C38" s="4" t="n">
        <v>21708264</v>
      </c>
    </row>
    <row r="39" spans="1:4">
      <c r="A39" s="3" t="s">
        <v>292</v>
      </c>
    </row>
    <row r="40" spans="1:4">
      <c r="A40" s="5" t="s">
        <v>278</v>
      </c>
    </row>
    <row r="41" spans="1:4">
      <c r="A41" s="3" t="s">
        <v>279</v>
      </c>
      <c r="B41" s="4" t="n">
        <v>2768427</v>
      </c>
      <c r="C41" s="4" t="n">
        <v>1279075</v>
      </c>
    </row>
    <row r="42" spans="1:4">
      <c r="A42" s="3" t="s">
        <v>293</v>
      </c>
    </row>
    <row r="43" spans="1:4">
      <c r="A43" s="5" t="s">
        <v>278</v>
      </c>
    </row>
    <row r="44" spans="1:4">
      <c r="A44" s="3" t="s">
        <v>279</v>
      </c>
      <c r="B44" s="4" t="n">
        <v>25006951</v>
      </c>
      <c r="C44" s="4" t="n">
        <v>20429189</v>
      </c>
    </row>
    <row r="45" spans="1:4">
      <c r="A45" s="3" t="s">
        <v>294</v>
      </c>
    </row>
    <row r="46" spans="1:4">
      <c r="A46" s="5" t="s">
        <v>278</v>
      </c>
    </row>
    <row r="47" spans="1:4">
      <c r="A47" s="3" t="s">
        <v>279</v>
      </c>
      <c r="B47" s="4" t="n">
        <v>15005828</v>
      </c>
      <c r="C47" s="4" t="n">
        <v>9845402</v>
      </c>
    </row>
    <row r="48" spans="1:4">
      <c r="A48" s="3" t="s">
        <v>295</v>
      </c>
    </row>
    <row r="49" spans="1:4">
      <c r="A49" s="5" t="s">
        <v>278</v>
      </c>
    </row>
    <row r="50" spans="1:4">
      <c r="A50" s="3" t="s">
        <v>279</v>
      </c>
      <c r="B50" s="4" t="n">
        <v>12393306</v>
      </c>
      <c r="C50" s="4" t="n">
        <v>8031775</v>
      </c>
    </row>
    <row r="51" spans="1:4">
      <c r="A51" s="3" t="s">
        <v>296</v>
      </c>
    </row>
    <row r="52" spans="1:4">
      <c r="A52" s="5" t="s">
        <v>278</v>
      </c>
    </row>
    <row r="53" spans="1:4">
      <c r="A53" s="3" t="s">
        <v>279</v>
      </c>
      <c r="B53" s="4" t="n">
        <v>2612522</v>
      </c>
      <c r="C53" s="4" t="n">
        <v>1813627</v>
      </c>
    </row>
    <row r="54" spans="1:4">
      <c r="A54" s="3" t="s">
        <v>297</v>
      </c>
    </row>
    <row r="55" spans="1:4">
      <c r="A55" s="5" t="s">
        <v>278</v>
      </c>
    </row>
    <row r="56" spans="1:4">
      <c r="A56" s="3" t="s">
        <v>279</v>
      </c>
      <c r="B56" s="4" t="n">
        <v>51244994</v>
      </c>
      <c r="C56" s="4" t="n">
        <v>38100765</v>
      </c>
    </row>
    <row r="57" spans="1:4">
      <c r="A57" s="3" t="s">
        <v>298</v>
      </c>
    </row>
    <row r="58" spans="1:4">
      <c r="A58" s="5" t="s">
        <v>278</v>
      </c>
    </row>
    <row r="59" spans="1:4">
      <c r="A59" s="3" t="s">
        <v>279</v>
      </c>
      <c r="B59" s="4" t="n">
        <v>114450697</v>
      </c>
      <c r="C59" s="4" t="n">
        <v>67717162</v>
      </c>
    </row>
    <row r="60" spans="1:4">
      <c r="A60" s="3" t="s">
        <v>299</v>
      </c>
    </row>
    <row r="61" spans="1:4">
      <c r="A61" s="5" t="s">
        <v>278</v>
      </c>
    </row>
    <row r="62" spans="1:4">
      <c r="A62" s="3" t="s">
        <v>279</v>
      </c>
      <c r="B62" s="6" t="n">
        <v>25743343</v>
      </c>
      <c r="C62" s="6" t="n">
        <v>136803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00</v>
      </c>
      <c r="B1" s="2" t="s">
        <v>1</v>
      </c>
    </row>
    <row r="2" spans="1:7">
      <c r="B2" s="2" t="s">
        <v>2</v>
      </c>
      <c r="C2" s="2" t="s">
        <v>78</v>
      </c>
      <c r="D2" s="2" t="s">
        <v>301</v>
      </c>
      <c r="E2" s="2" t="s">
        <v>302</v>
      </c>
      <c r="F2" s="2" t="s">
        <v>34</v>
      </c>
      <c r="G2" s="2" t="s">
        <v>303</v>
      </c>
    </row>
    <row r="3" spans="1:7">
      <c r="A3" s="5" t="s">
        <v>304</v>
      </c>
    </row>
    <row r="4" spans="1:7">
      <c r="A4" s="3" t="s">
        <v>177</v>
      </c>
      <c r="B4" s="6" t="n">
        <v>6248015</v>
      </c>
    </row>
    <row r="5" spans="1:7">
      <c r="A5" s="3" t="s">
        <v>305</v>
      </c>
      <c r="C5" s="6" t="n">
        <v>2000000</v>
      </c>
    </row>
    <row r="6" spans="1:7">
      <c r="A6" s="3" t="s">
        <v>306</v>
      </c>
      <c r="C6" s="4" t="n">
        <v>1500000</v>
      </c>
    </row>
    <row r="7" spans="1:7">
      <c r="A7" s="3" t="s">
        <v>307</v>
      </c>
      <c r="C7" s="4" t="n">
        <v>564152</v>
      </c>
    </row>
    <row r="8" spans="1:7">
      <c r="A8" s="5" t="s">
        <v>308</v>
      </c>
    </row>
    <row r="9" spans="1:7">
      <c r="A9" s="3" t="s">
        <v>309</v>
      </c>
      <c r="C9" s="4" t="n">
        <v>117000</v>
      </c>
    </row>
    <row r="10" spans="1:7">
      <c r="A10" s="3" t="s">
        <v>310</v>
      </c>
      <c r="C10" s="4" t="n">
        <v>3691030</v>
      </c>
    </row>
    <row r="11" spans="1:7">
      <c r="A11" s="3" t="s">
        <v>38</v>
      </c>
      <c r="C11" s="4" t="n">
        <v>2468427</v>
      </c>
    </row>
    <row r="12" spans="1:7">
      <c r="A12" s="3" t="s">
        <v>39</v>
      </c>
      <c r="C12" s="4" t="n">
        <v>11835</v>
      </c>
    </row>
    <row r="13" spans="1:7">
      <c r="A13" s="3" t="s">
        <v>311</v>
      </c>
      <c r="C13" s="4" t="n">
        <v>1658714</v>
      </c>
    </row>
    <row r="14" spans="1:7">
      <c r="A14" s="3" t="s">
        <v>42</v>
      </c>
      <c r="B14" s="4" t="n">
        <v>340806853</v>
      </c>
      <c r="C14" s="4" t="n">
        <v>19381515</v>
      </c>
      <c r="F14" s="6" t="n">
        <v>266790518</v>
      </c>
    </row>
    <row r="15" spans="1:7">
      <c r="A15" s="3" t="s">
        <v>47</v>
      </c>
      <c r="C15" s="4" t="n">
        <v>-2266026</v>
      </c>
    </row>
    <row r="16" spans="1:7">
      <c r="A16" s="3" t="s">
        <v>312</v>
      </c>
      <c r="C16" s="4" t="n">
        <v>25062495</v>
      </c>
    </row>
    <row r="17" spans="1:7">
      <c r="A17" s="3" t="s">
        <v>241</v>
      </c>
    </row>
    <row r="18" spans="1:7">
      <c r="A18" s="5" t="s">
        <v>304</v>
      </c>
    </row>
    <row r="19" spans="1:7">
      <c r="A19" s="3" t="s">
        <v>313</v>
      </c>
      <c r="B19" s="4" t="n">
        <v>106178017</v>
      </c>
    </row>
    <row r="20" spans="1:7">
      <c r="A20" s="3" t="s">
        <v>177</v>
      </c>
      <c r="B20" s="4" t="n">
        <v>6248015</v>
      </c>
    </row>
    <row r="21" spans="1:7">
      <c r="A21" s="3" t="s">
        <v>306</v>
      </c>
      <c r="B21" s="4" t="n">
        <v>14250</v>
      </c>
    </row>
    <row r="22" spans="1:7">
      <c r="A22" s="3" t="s">
        <v>314</v>
      </c>
      <c r="B22" s="4" t="n">
        <v>112440282</v>
      </c>
    </row>
    <row r="23" spans="1:7">
      <c r="A23" s="5" t="s">
        <v>308</v>
      </c>
    </row>
    <row r="24" spans="1:7">
      <c r="A24" s="3" t="s">
        <v>309</v>
      </c>
      <c r="B24" s="4" t="n">
        <v>337087</v>
      </c>
    </row>
    <row r="25" spans="1:7">
      <c r="A25" s="3" t="s">
        <v>310</v>
      </c>
      <c r="B25" s="4" t="n">
        <v>19573766</v>
      </c>
    </row>
    <row r="26" spans="1:7">
      <c r="A26" s="3" t="s">
        <v>38</v>
      </c>
      <c r="B26" s="4" t="n">
        <v>4780439</v>
      </c>
    </row>
    <row r="27" spans="1:7">
      <c r="A27" s="3" t="s">
        <v>39</v>
      </c>
      <c r="B27" s="4" t="n">
        <v>1334306</v>
      </c>
    </row>
    <row r="28" spans="1:7">
      <c r="A28" s="3" t="s">
        <v>311</v>
      </c>
      <c r="B28" s="4" t="n">
        <v>24406410</v>
      </c>
    </row>
    <row r="29" spans="1:7">
      <c r="A29" s="3" t="s">
        <v>42</v>
      </c>
      <c r="B29" s="4" t="n">
        <v>74016335</v>
      </c>
    </row>
    <row r="30" spans="1:7">
      <c r="A30" s="3" t="s">
        <v>47</v>
      </c>
      <c r="B30" s="4" t="n">
        <v>-6494599</v>
      </c>
    </row>
    <row r="31" spans="1:7">
      <c r="A31" s="3" t="s">
        <v>50</v>
      </c>
      <c r="B31" s="4" t="n">
        <v>-2467643</v>
      </c>
    </row>
    <row r="32" spans="1:7">
      <c r="A32" s="3" t="s">
        <v>315</v>
      </c>
      <c r="B32" s="4" t="n">
        <v>-1418931</v>
      </c>
    </row>
    <row r="33" spans="1:7">
      <c r="A33" s="3" t="s">
        <v>316</v>
      </c>
      <c r="B33" s="4" t="n">
        <v>-1626888</v>
      </c>
    </row>
    <row r="34" spans="1:7">
      <c r="A34" s="3" t="s">
        <v>312</v>
      </c>
      <c r="B34" s="6" t="n">
        <v>112440282</v>
      </c>
    </row>
    <row r="35" spans="1:7">
      <c r="A35" s="3" t="s">
        <v>317</v>
      </c>
    </row>
    <row r="36" spans="1:7">
      <c r="A36" s="5" t="s">
        <v>236</v>
      </c>
    </row>
    <row r="37" spans="1:7">
      <c r="A37" s="3" t="s">
        <v>318</v>
      </c>
      <c r="E37" s="3" t="s">
        <v>319</v>
      </c>
    </row>
    <row r="38" spans="1:7">
      <c r="A38" s="5" t="s">
        <v>308</v>
      </c>
    </row>
    <row r="39" spans="1:7">
      <c r="A39" s="3" t="s">
        <v>310</v>
      </c>
      <c r="E39" s="6" t="n">
        <v>16300000</v>
      </c>
    </row>
    <row r="40" spans="1:7">
      <c r="A40" s="3" t="s">
        <v>311</v>
      </c>
      <c r="E40" s="4" t="n">
        <v>500000</v>
      </c>
    </row>
    <row r="41" spans="1:7">
      <c r="A41" s="3" t="s">
        <v>42</v>
      </c>
      <c r="E41" s="4" t="n">
        <v>1400000</v>
      </c>
    </row>
    <row r="42" spans="1:7">
      <c r="A42" s="3" t="s">
        <v>47</v>
      </c>
      <c r="E42" s="6" t="n">
        <v>-3200000</v>
      </c>
    </row>
    <row r="43" spans="1:7">
      <c r="A43" s="3" t="s">
        <v>320</v>
      </c>
    </row>
    <row r="44" spans="1:7">
      <c r="A44" s="5" t="s">
        <v>236</v>
      </c>
    </row>
    <row r="45" spans="1:7">
      <c r="A45" s="3" t="s">
        <v>321</v>
      </c>
      <c r="D45" s="6" t="n">
        <v>9000000</v>
      </c>
    </row>
    <row r="46" spans="1:7">
      <c r="A46" s="5" t="s">
        <v>308</v>
      </c>
    </row>
    <row r="47" spans="1:7">
      <c r="A47" s="3" t="s">
        <v>311</v>
      </c>
      <c r="D47" s="4" t="n">
        <v>18500000</v>
      </c>
    </row>
    <row r="48" spans="1:7">
      <c r="A48" s="3" t="s">
        <v>43</v>
      </c>
      <c r="D48" s="4" t="n">
        <v>1500000</v>
      </c>
    </row>
    <row r="49" spans="1:7">
      <c r="A49" s="3" t="s">
        <v>42</v>
      </c>
      <c r="D49" s="6" t="n">
        <v>38500000</v>
      </c>
    </row>
    <row r="50" spans="1:7">
      <c r="A50" s="3" t="s">
        <v>246</v>
      </c>
    </row>
    <row r="51" spans="1:7">
      <c r="A51" s="5" t="s">
        <v>304</v>
      </c>
    </row>
    <row r="52" spans="1:7">
      <c r="A52" s="3" t="s">
        <v>313</v>
      </c>
      <c r="C52" s="4" t="n">
        <v>21562495</v>
      </c>
    </row>
    <row r="53" spans="1:7">
      <c r="A53" s="3" t="s">
        <v>305</v>
      </c>
      <c r="C53" s="4" t="n">
        <v>2000000</v>
      </c>
    </row>
    <row r="54" spans="1:7">
      <c r="A54" s="3" t="s">
        <v>306</v>
      </c>
      <c r="C54" s="4" t="n">
        <v>1500000</v>
      </c>
    </row>
    <row r="55" spans="1:7">
      <c r="A55" s="3" t="s">
        <v>314</v>
      </c>
      <c r="C55" s="6" t="n">
        <v>25062495</v>
      </c>
    </row>
    <row r="56" spans="1:7">
      <c r="A56" s="3" t="s">
        <v>322</v>
      </c>
    </row>
    <row r="57" spans="1:7">
      <c r="A57" s="5" t="s">
        <v>236</v>
      </c>
    </row>
    <row r="58" spans="1:7">
      <c r="A58" s="3" t="s">
        <v>318</v>
      </c>
      <c r="G58" s="3" t="s">
        <v>319</v>
      </c>
    </row>
    <row r="59" spans="1:7">
      <c r="A59" s="5" t="s">
        <v>308</v>
      </c>
    </row>
    <row r="60" spans="1:7">
      <c r="A60" s="3" t="s">
        <v>310</v>
      </c>
      <c r="G60" s="6" t="n">
        <v>3700000</v>
      </c>
    </row>
    <row r="61" spans="1:7">
      <c r="A61" s="3" t="s">
        <v>38</v>
      </c>
      <c r="G61" s="4" t="n">
        <v>2400000</v>
      </c>
    </row>
    <row r="62" spans="1:7">
      <c r="A62" s="3" t="s">
        <v>311</v>
      </c>
      <c r="G62" s="4" t="n">
        <v>1700000</v>
      </c>
    </row>
    <row r="63" spans="1:7">
      <c r="A63" s="3" t="s">
        <v>42</v>
      </c>
      <c r="G63" s="4" t="n">
        <v>18600000</v>
      </c>
    </row>
    <row r="64" spans="1:7">
      <c r="A64" s="3" t="s">
        <v>47</v>
      </c>
      <c r="G64" s="6" t="n">
        <v>-2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8</v>
      </c>
    </row>
    <row r="3" spans="1:3">
      <c r="A3" s="5" t="s">
        <v>324</v>
      </c>
    </row>
    <row r="4" spans="1:3">
      <c r="A4" s="3" t="s">
        <v>325</v>
      </c>
      <c r="B4" s="6" t="n">
        <v>204619618</v>
      </c>
      <c r="C4" s="6" t="n">
        <v>181724059</v>
      </c>
    </row>
    <row r="5" spans="1:3">
      <c r="A5" s="3" t="s">
        <v>326</v>
      </c>
      <c r="B5" s="4" t="n">
        <v>9082482</v>
      </c>
      <c r="C5" s="4" t="n">
        <v>-4746892</v>
      </c>
    </row>
    <row r="6" spans="1:3">
      <c r="A6" s="3" t="s">
        <v>327</v>
      </c>
      <c r="B6" s="4" t="n">
        <v>40724747</v>
      </c>
      <c r="C6" s="4" t="n">
        <v>8626378</v>
      </c>
    </row>
    <row r="7" spans="1:3">
      <c r="A7" s="3" t="s">
        <v>328</v>
      </c>
      <c r="B7" s="6" t="n">
        <v>-5559851</v>
      </c>
      <c r="C7" s="6" t="n">
        <v>14315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330</v>
      </c>
    </row>
    <row r="3" spans="1:3">
      <c r="A3" s="3" t="s">
        <v>331</v>
      </c>
    </row>
    <row r="4" spans="1:3">
      <c r="A4" s="5" t="s">
        <v>332</v>
      </c>
    </row>
    <row r="5" spans="1:3">
      <c r="A5" s="3" t="s">
        <v>333</v>
      </c>
      <c r="C5" s="3" t="s">
        <v>334</v>
      </c>
    </row>
    <row r="6" spans="1:3">
      <c r="A6" s="3" t="s">
        <v>335</v>
      </c>
    </row>
    <row r="7" spans="1:3">
      <c r="A7" s="5" t="s">
        <v>332</v>
      </c>
    </row>
    <row r="8" spans="1:3">
      <c r="A8" s="3" t="s">
        <v>336</v>
      </c>
      <c r="B8" s="3" t="s">
        <v>337</v>
      </c>
      <c r="C8" s="3" t="s">
        <v>338</v>
      </c>
    </row>
    <row r="9" spans="1:3">
      <c r="A9" s="3" t="s">
        <v>32</v>
      </c>
    </row>
    <row r="10" spans="1:3">
      <c r="A10" s="5" t="s">
        <v>332</v>
      </c>
    </row>
    <row r="11" spans="1:3">
      <c r="A11" s="3" t="s">
        <v>339</v>
      </c>
      <c r="B11" s="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77</v>
      </c>
      <c r="B1" s="2" t="s">
        <v>1</v>
      </c>
    </row>
    <row r="2" spans="1:3">
      <c r="B2" s="2" t="s">
        <v>2</v>
      </c>
      <c r="C2" s="2" t="s">
        <v>78</v>
      </c>
    </row>
    <row r="3" spans="1:3">
      <c r="A3" s="5" t="s">
        <v>79</v>
      </c>
    </row>
    <row r="4" spans="1:3">
      <c r="A4" s="3" t="s">
        <v>80</v>
      </c>
      <c r="B4" s="6" t="n">
        <v>191439034</v>
      </c>
      <c r="C4" s="6" t="n">
        <v>119498274</v>
      </c>
    </row>
    <row r="5" spans="1:3">
      <c r="A5" s="3" t="s">
        <v>81</v>
      </c>
      <c r="B5" s="3" t="s">
        <v>82</v>
      </c>
      <c r="C5" s="3" t="s">
        <v>82</v>
      </c>
    </row>
    <row r="6" spans="1:3">
      <c r="A6" s="5" t="s">
        <v>83</v>
      </c>
    </row>
    <row r="7" spans="1:3">
      <c r="A7" s="3" t="s">
        <v>84</v>
      </c>
      <c r="B7" s="6" t="n">
        <v>166539690</v>
      </c>
      <c r="C7" s="6" t="n">
        <v>100226876</v>
      </c>
    </row>
    <row r="8" spans="1:3">
      <c r="A8" s="3" t="s">
        <v>85</v>
      </c>
      <c r="B8" s="3" t="s">
        <v>82</v>
      </c>
      <c r="C8" s="3" t="s">
        <v>82</v>
      </c>
    </row>
    <row r="9" spans="1:3">
      <c r="A9" s="3" t="s">
        <v>86</v>
      </c>
      <c r="B9" s="6" t="n">
        <v>14346919</v>
      </c>
      <c r="C9" s="6" t="n">
        <v>13082631</v>
      </c>
    </row>
    <row r="10" spans="1:3">
      <c r="A10" s="3" t="s">
        <v>87</v>
      </c>
      <c r="B10" s="4" t="n">
        <v>1241837</v>
      </c>
      <c r="C10" s="4" t="n">
        <v>840722</v>
      </c>
    </row>
    <row r="11" spans="1:3">
      <c r="A11" s="3" t="s">
        <v>88</v>
      </c>
      <c r="B11" s="4" t="n">
        <v>182128446</v>
      </c>
      <c r="C11" s="4" t="n">
        <v>114150229</v>
      </c>
    </row>
    <row r="12" spans="1:3">
      <c r="A12" s="3" t="s">
        <v>89</v>
      </c>
      <c r="B12" s="4" t="n">
        <v>9310588</v>
      </c>
      <c r="C12" s="4" t="n">
        <v>5348045</v>
      </c>
    </row>
    <row r="13" spans="1:3">
      <c r="A13" s="3" t="s">
        <v>90</v>
      </c>
      <c r="B13" s="4" t="n">
        <v>7938243</v>
      </c>
      <c r="C13" s="4" t="n">
        <v>6260331</v>
      </c>
    </row>
    <row r="14" spans="1:3">
      <c r="A14" s="3" t="s">
        <v>91</v>
      </c>
      <c r="C14" s="4" t="n">
        <v>2121451</v>
      </c>
    </row>
    <row r="15" spans="1:3">
      <c r="A15" s="3" t="s">
        <v>92</v>
      </c>
      <c r="B15" s="4" t="n">
        <v>1372345</v>
      </c>
      <c r="C15" s="4" t="n">
        <v>-3033737</v>
      </c>
    </row>
    <row r="16" spans="1:3">
      <c r="A16" s="3" t="s">
        <v>93</v>
      </c>
      <c r="B16" s="4" t="n">
        <v>1106722</v>
      </c>
      <c r="C16" s="4" t="n">
        <v>2418441</v>
      </c>
    </row>
    <row r="17" spans="1:3">
      <c r="A17" s="3" t="s">
        <v>94</v>
      </c>
      <c r="B17" s="4" t="n">
        <v>265623</v>
      </c>
      <c r="C17" s="4" t="n">
        <v>-5452178</v>
      </c>
    </row>
    <row r="18" spans="1:3">
      <c r="A18" s="3" t="s">
        <v>95</v>
      </c>
      <c r="B18" s="4" t="n">
        <v>423785</v>
      </c>
      <c r="C18" s="4" t="n">
        <v>348139</v>
      </c>
    </row>
    <row r="19" spans="1:3">
      <c r="A19" s="3" t="s">
        <v>96</v>
      </c>
      <c r="B19" s="6" t="n">
        <v>-158162</v>
      </c>
      <c r="C19" s="6" t="n">
        <v>-5800317</v>
      </c>
    </row>
    <row r="20" spans="1:3">
      <c r="A20" s="5" t="s">
        <v>97</v>
      </c>
    </row>
    <row r="21" spans="1:3">
      <c r="A21" s="3" t="s">
        <v>98</v>
      </c>
      <c r="C21" s="8" t="n">
        <v>-0.42</v>
      </c>
    </row>
    <row r="22" spans="1:3">
      <c r="A22" s="5" t="s">
        <v>99</v>
      </c>
    </row>
    <row r="23" spans="1:3">
      <c r="A23" s="3" t="s">
        <v>100</v>
      </c>
      <c r="B23" s="4" t="n">
        <v>41976560</v>
      </c>
      <c r="C23" s="4" t="n">
        <v>13863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0</v>
      </c>
      <c r="B1" s="2" t="s">
        <v>2</v>
      </c>
      <c r="C1" s="2" t="s">
        <v>34</v>
      </c>
    </row>
    <row r="2" spans="1:3">
      <c r="A2" s="5" t="s">
        <v>341</v>
      </c>
    </row>
    <row r="3" spans="1:3">
      <c r="A3" s="3" t="s">
        <v>342</v>
      </c>
      <c r="B3" s="6" t="n">
        <v>157685556</v>
      </c>
      <c r="C3" s="6" t="n">
        <v>132006461</v>
      </c>
    </row>
    <row r="4" spans="1:3">
      <c r="A4" s="3" t="s">
        <v>343</v>
      </c>
      <c r="B4" s="4" t="n">
        <v>-70384632</v>
      </c>
      <c r="C4" s="4" t="n">
        <v>-68447381</v>
      </c>
    </row>
    <row r="5" spans="1:3">
      <c r="A5" s="3" t="s">
        <v>41</v>
      </c>
      <c r="B5" s="4" t="n">
        <v>87300924</v>
      </c>
      <c r="C5" s="4" t="n">
        <v>63559080</v>
      </c>
    </row>
    <row r="6" spans="1:3">
      <c r="A6" s="3" t="s">
        <v>344</v>
      </c>
    </row>
    <row r="7" spans="1:3">
      <c r="A7" s="5" t="s">
        <v>341</v>
      </c>
    </row>
    <row r="8" spans="1:3">
      <c r="A8" s="3" t="s">
        <v>342</v>
      </c>
      <c r="B8" s="4" t="n">
        <v>132311790</v>
      </c>
      <c r="C8" s="4" t="n">
        <v>112070831</v>
      </c>
    </row>
    <row r="9" spans="1:3">
      <c r="A9" s="3" t="s">
        <v>345</v>
      </c>
    </row>
    <row r="10" spans="1:3">
      <c r="A10" s="5" t="s">
        <v>341</v>
      </c>
    </row>
    <row r="11" spans="1:3">
      <c r="A11" s="3" t="s">
        <v>342</v>
      </c>
      <c r="B11" s="4" t="n">
        <v>6916895</v>
      </c>
      <c r="C11" s="4" t="n">
        <v>4461041</v>
      </c>
    </row>
    <row r="12" spans="1:3">
      <c r="A12" s="3" t="s">
        <v>294</v>
      </c>
    </row>
    <row r="13" spans="1:3">
      <c r="A13" s="5" t="s">
        <v>341</v>
      </c>
    </row>
    <row r="14" spans="1:3">
      <c r="A14" s="3" t="s">
        <v>342</v>
      </c>
      <c r="B14" s="6" t="n">
        <v>18456871</v>
      </c>
      <c r="C14" s="6" t="n">
        <v>15474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46</v>
      </c>
      <c r="B1" s="2" t="s">
        <v>1</v>
      </c>
    </row>
    <row r="2" spans="1:3">
      <c r="B2" s="2" t="s">
        <v>2</v>
      </c>
      <c r="C2" s="2" t="s">
        <v>78</v>
      </c>
    </row>
    <row r="3" spans="1:3">
      <c r="A3" s="5" t="s">
        <v>347</v>
      </c>
    </row>
    <row r="4" spans="1:3">
      <c r="A4" s="3" t="s">
        <v>348</v>
      </c>
      <c r="B4" s="6" t="n">
        <v>266790518</v>
      </c>
    </row>
    <row r="5" spans="1:3">
      <c r="A5" s="3" t="s">
        <v>349</v>
      </c>
      <c r="B5" s="4" t="n">
        <v>74016335</v>
      </c>
    </row>
    <row r="6" spans="1:3">
      <c r="A6" s="3" t="s">
        <v>350</v>
      </c>
      <c r="B6" s="4" t="n">
        <v>340806853</v>
      </c>
      <c r="C6" s="6" t="n">
        <v>19381515</v>
      </c>
    </row>
    <row r="7" spans="1:3">
      <c r="A7" s="3" t="s">
        <v>351</v>
      </c>
      <c r="B7" s="6" t="n">
        <v>0</v>
      </c>
      <c r="C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4</v>
      </c>
    </row>
    <row r="2" spans="1:3">
      <c r="A2" s="5" t="s">
        <v>353</v>
      </c>
    </row>
    <row r="3" spans="1:3">
      <c r="A3" s="3" t="s">
        <v>354</v>
      </c>
      <c r="B3" s="6" t="n">
        <v>4117161</v>
      </c>
      <c r="C3" s="6" t="n">
        <v>54014591</v>
      </c>
    </row>
    <row r="4" spans="1:3">
      <c r="A4" s="5" t="s">
        <v>355</v>
      </c>
    </row>
    <row r="5" spans="1:3">
      <c r="A5" s="3" t="s">
        <v>356</v>
      </c>
      <c r="B5" s="4" t="n">
        <v>31774123</v>
      </c>
      <c r="C5" s="4" t="n">
        <v>23064288</v>
      </c>
    </row>
    <row r="6" spans="1:3">
      <c r="A6" s="3" t="s">
        <v>357</v>
      </c>
    </row>
    <row r="7" spans="1:3">
      <c r="A7" s="5" t="s">
        <v>355</v>
      </c>
    </row>
    <row r="8" spans="1:3">
      <c r="A8" s="3" t="s">
        <v>356</v>
      </c>
      <c r="B8" s="4" t="n">
        <v>7675000</v>
      </c>
      <c r="C8" s="4" t="n">
        <v>4825000</v>
      </c>
    </row>
    <row r="9" spans="1:3">
      <c r="A9" s="3" t="s">
        <v>358</v>
      </c>
    </row>
    <row r="10" spans="1:3">
      <c r="A10" s="5" t="s">
        <v>355</v>
      </c>
    </row>
    <row r="11" spans="1:3">
      <c r="A11" s="3" t="s">
        <v>356</v>
      </c>
      <c r="B11" s="4" t="n">
        <v>5050000</v>
      </c>
      <c r="C11" s="4" t="n">
        <v>9900000</v>
      </c>
    </row>
    <row r="12" spans="1:3">
      <c r="A12" s="3" t="s">
        <v>359</v>
      </c>
    </row>
    <row r="13" spans="1:3">
      <c r="A13" s="5" t="s">
        <v>355</v>
      </c>
    </row>
    <row r="14" spans="1:3">
      <c r="A14" s="3" t="s">
        <v>356</v>
      </c>
      <c r="B14" s="4" t="n">
        <v>5373647</v>
      </c>
      <c r="C14" s="4" t="n">
        <v>2157324</v>
      </c>
    </row>
    <row r="15" spans="1:3">
      <c r="A15" s="3" t="s">
        <v>360</v>
      </c>
    </row>
    <row r="16" spans="1:3">
      <c r="A16" s="5" t="s">
        <v>355</v>
      </c>
    </row>
    <row r="17" spans="1:3">
      <c r="A17" s="3" t="s">
        <v>356</v>
      </c>
      <c r="B17" s="4" t="n">
        <v>13675476</v>
      </c>
      <c r="C17" s="4" t="n">
        <v>6181964</v>
      </c>
    </row>
    <row r="18" spans="1:3">
      <c r="A18" s="3" t="s">
        <v>361</v>
      </c>
    </row>
    <row r="19" spans="1:3">
      <c r="A19" s="5" t="s">
        <v>353</v>
      </c>
    </row>
    <row r="20" spans="1:3">
      <c r="A20" s="3" t="s">
        <v>354</v>
      </c>
      <c r="B20" s="4" t="n">
        <v>4117161</v>
      </c>
      <c r="C20" s="4" t="n">
        <v>54014591</v>
      </c>
    </row>
    <row r="21" spans="1:3">
      <c r="A21" s="3" t="s">
        <v>362</v>
      </c>
    </row>
    <row r="22" spans="1:3">
      <c r="A22" s="5" t="s">
        <v>353</v>
      </c>
    </row>
    <row r="23" spans="1:3">
      <c r="A23" s="3" t="s">
        <v>354</v>
      </c>
      <c r="B23" s="4" t="n">
        <v>4117161</v>
      </c>
      <c r="C23" s="4" t="n">
        <v>54014591</v>
      </c>
    </row>
    <row r="24" spans="1:3">
      <c r="A24" s="3" t="s">
        <v>363</v>
      </c>
    </row>
    <row r="25" spans="1:3">
      <c r="A25" s="5" t="s">
        <v>353</v>
      </c>
    </row>
    <row r="26" spans="1:3">
      <c r="A26" s="3" t="s">
        <v>354</v>
      </c>
      <c r="B26" s="4" t="n">
        <v>4117161</v>
      </c>
      <c r="C26" s="4" t="n">
        <v>54014591</v>
      </c>
    </row>
    <row r="27" spans="1:3">
      <c r="A27" s="3" t="s">
        <v>364</v>
      </c>
    </row>
    <row r="28" spans="1:3">
      <c r="A28" s="5" t="s">
        <v>355</v>
      </c>
    </row>
    <row r="29" spans="1:3">
      <c r="A29" s="3" t="s">
        <v>356</v>
      </c>
      <c r="B29" s="4" t="n">
        <v>19049123</v>
      </c>
      <c r="C29" s="4" t="n">
        <v>8339288</v>
      </c>
    </row>
    <row r="30" spans="1:3">
      <c r="A30" s="3" t="s">
        <v>365</v>
      </c>
    </row>
    <row r="31" spans="1:3">
      <c r="A31" s="5" t="s">
        <v>355</v>
      </c>
    </row>
    <row r="32" spans="1:3">
      <c r="A32" s="3" t="s">
        <v>356</v>
      </c>
      <c r="B32" s="4" t="n">
        <v>5373647</v>
      </c>
      <c r="C32" s="4" t="n">
        <v>2157324</v>
      </c>
    </row>
    <row r="33" spans="1:3">
      <c r="A33" s="3" t="s">
        <v>366</v>
      </c>
    </row>
    <row r="34" spans="1:3">
      <c r="A34" s="5" t="s">
        <v>355</v>
      </c>
    </row>
    <row r="35" spans="1:3">
      <c r="A35" s="3" t="s">
        <v>356</v>
      </c>
      <c r="B35" s="4" t="n">
        <v>13675476</v>
      </c>
      <c r="C35" s="4" t="n">
        <v>6181964</v>
      </c>
    </row>
    <row r="36" spans="1:3">
      <c r="A36" s="3" t="s">
        <v>367</v>
      </c>
    </row>
    <row r="37" spans="1:3">
      <c r="A37" s="5" t="s">
        <v>355</v>
      </c>
    </row>
    <row r="38" spans="1:3">
      <c r="A38" s="3" t="s">
        <v>356</v>
      </c>
      <c r="B38" s="4" t="n">
        <v>12725000</v>
      </c>
      <c r="C38" s="4" t="n">
        <v>14725000</v>
      </c>
    </row>
    <row r="39" spans="1:3">
      <c r="A39" s="3" t="s">
        <v>368</v>
      </c>
    </row>
    <row r="40" spans="1:3">
      <c r="A40" s="5" t="s">
        <v>355</v>
      </c>
    </row>
    <row r="41" spans="1:3">
      <c r="A41" s="3" t="s">
        <v>356</v>
      </c>
      <c r="B41" s="4" t="n">
        <v>7675000</v>
      </c>
      <c r="C41" s="4" t="n">
        <v>4825000</v>
      </c>
    </row>
    <row r="42" spans="1:3">
      <c r="A42" s="3" t="s">
        <v>369</v>
      </c>
    </row>
    <row r="43" spans="1:3">
      <c r="A43" s="5" t="s">
        <v>355</v>
      </c>
    </row>
    <row r="44" spans="1:3">
      <c r="A44" s="3" t="s">
        <v>356</v>
      </c>
      <c r="B44" s="6" t="n">
        <v>5050000</v>
      </c>
      <c r="C44" s="6" t="n">
        <v>9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0</v>
      </c>
      <c r="B1" s="2" t="s">
        <v>1</v>
      </c>
    </row>
    <row r="2" spans="1:3">
      <c r="B2" s="2" t="s">
        <v>2</v>
      </c>
      <c r="C2" s="2" t="s">
        <v>78</v>
      </c>
    </row>
    <row r="3" spans="1:3">
      <c r="A3" s="5" t="s">
        <v>371</v>
      </c>
    </row>
    <row r="4" spans="1:3">
      <c r="A4" s="3" t="s">
        <v>372</v>
      </c>
      <c r="B4" s="6" t="n">
        <v>14725000</v>
      </c>
      <c r="C4" s="6" t="n">
        <v>15250000</v>
      </c>
    </row>
    <row r="5" spans="1:3">
      <c r="A5" s="3" t="s">
        <v>373</v>
      </c>
      <c r="C5" s="4" t="n">
        <v>1500000</v>
      </c>
    </row>
    <row r="6" spans="1:3">
      <c r="A6" s="3" t="s">
        <v>165</v>
      </c>
      <c r="C6" s="4" t="n">
        <v>-12000000</v>
      </c>
    </row>
    <row r="7" spans="1:3">
      <c r="A7" s="3" t="s">
        <v>374</v>
      </c>
      <c r="B7" s="4" t="n">
        <v>-2000000</v>
      </c>
    </row>
    <row r="8" spans="1:3">
      <c r="A8" s="3" t="s">
        <v>375</v>
      </c>
      <c r="B8" s="4" t="n">
        <v>12725000</v>
      </c>
      <c r="C8" s="6" t="n">
        <v>4750000</v>
      </c>
    </row>
    <row r="9" spans="1:3">
      <c r="A9" s="3" t="s">
        <v>376</v>
      </c>
    </row>
    <row r="10" spans="1:3">
      <c r="A10" s="5" t="s">
        <v>371</v>
      </c>
    </row>
    <row r="11" spans="1:3">
      <c r="A11" s="3" t="s">
        <v>372</v>
      </c>
      <c r="B11" s="4" t="n">
        <v>4825000</v>
      </c>
    </row>
    <row r="12" spans="1:3">
      <c r="A12" s="3" t="s">
        <v>375</v>
      </c>
      <c r="B12" s="4" t="n">
        <v>7675000</v>
      </c>
    </row>
    <row r="13" spans="1:3">
      <c r="A13" s="3" t="s">
        <v>377</v>
      </c>
    </row>
    <row r="14" spans="1:3">
      <c r="A14" s="5" t="s">
        <v>371</v>
      </c>
    </row>
    <row r="15" spans="1:3">
      <c r="A15" s="3" t="s">
        <v>372</v>
      </c>
      <c r="B15" s="4" t="n">
        <v>9900000</v>
      </c>
    </row>
    <row r="16" spans="1:3">
      <c r="A16" s="3" t="s">
        <v>375</v>
      </c>
      <c r="B16" s="6" t="n">
        <v>50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4</v>
      </c>
    </row>
    <row r="2" spans="1:3">
      <c r="A2" s="3" t="s">
        <v>379</v>
      </c>
    </row>
    <row r="3" spans="1:3">
      <c r="A3" s="5" t="s">
        <v>380</v>
      </c>
    </row>
    <row r="4" spans="1:3">
      <c r="A4" s="3" t="s">
        <v>381</v>
      </c>
      <c r="B4" s="6" t="n">
        <v>-19049123</v>
      </c>
    </row>
    <row r="5" spans="1:3">
      <c r="A5" s="3" t="s">
        <v>382</v>
      </c>
    </row>
    <row r="6" spans="1:3">
      <c r="A6" s="5" t="s">
        <v>383</v>
      </c>
    </row>
    <row r="7" spans="1:3">
      <c r="A7" s="3" t="s">
        <v>384</v>
      </c>
      <c r="B7" s="4" t="n">
        <v>250000000</v>
      </c>
      <c r="C7" s="6" t="n">
        <v>250000000</v>
      </c>
    </row>
    <row r="8" spans="1:3">
      <c r="A8" s="3" t="s">
        <v>385</v>
      </c>
    </row>
    <row r="9" spans="1:3">
      <c r="A9" s="5" t="s">
        <v>380</v>
      </c>
    </row>
    <row r="10" spans="1:3">
      <c r="A10" s="3" t="s">
        <v>381</v>
      </c>
      <c r="B10" s="4" t="n">
        <v>-5373647</v>
      </c>
    </row>
    <row r="11" spans="1:3">
      <c r="A11" s="3" t="s">
        <v>386</v>
      </c>
    </row>
    <row r="12" spans="1:3">
      <c r="A12" s="5" t="s">
        <v>380</v>
      </c>
    </row>
    <row r="13" spans="1:3">
      <c r="A13" s="3" t="s">
        <v>381</v>
      </c>
      <c r="B13" s="6" t="n">
        <v>-13675476</v>
      </c>
    </row>
    <row r="14" spans="1:3">
      <c r="A14" s="3" t="s">
        <v>387</v>
      </c>
    </row>
    <row r="15" spans="1:3">
      <c r="A15" s="5" t="s">
        <v>380</v>
      </c>
    </row>
    <row r="16" spans="1:3">
      <c r="A16" s="3" t="s">
        <v>381</v>
      </c>
      <c r="C16" s="4" t="n">
        <v>-8339288</v>
      </c>
    </row>
    <row r="17" spans="1:3">
      <c r="A17" s="3" t="s">
        <v>388</v>
      </c>
    </row>
    <row r="18" spans="1:3">
      <c r="A18" s="5" t="s">
        <v>380</v>
      </c>
    </row>
    <row r="19" spans="1:3">
      <c r="A19" s="3" t="s">
        <v>381</v>
      </c>
      <c r="C19" s="4" t="n">
        <v>-2157324</v>
      </c>
    </row>
    <row r="20" spans="1:3">
      <c r="A20" s="3" t="s">
        <v>389</v>
      </c>
    </row>
    <row r="21" spans="1:3">
      <c r="A21" s="5" t="s">
        <v>380</v>
      </c>
    </row>
    <row r="22" spans="1:3">
      <c r="A22" s="3" t="s">
        <v>381</v>
      </c>
      <c r="C22" s="6" t="n">
        <v>-61819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5" t="s">
        <v>194</v>
      </c>
    </row>
    <row r="4" spans="1:2">
      <c r="A4" s="3" t="s">
        <v>392</v>
      </c>
      <c r="B4" s="6" t="n">
        <v>10709835</v>
      </c>
    </row>
    <row r="5" spans="1:2">
      <c r="A5" s="3" t="s">
        <v>393</v>
      </c>
      <c r="B5" s="6" t="n">
        <v>707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94</v>
      </c>
      <c r="B1" s="2" t="s">
        <v>1</v>
      </c>
    </row>
    <row r="2" spans="1:2">
      <c r="B2" s="2" t="s">
        <v>137</v>
      </c>
    </row>
    <row r="3" spans="1:2">
      <c r="A3" s="3" t="s">
        <v>395</v>
      </c>
    </row>
    <row r="4" spans="1:2">
      <c r="A4" s="5" t="s">
        <v>396</v>
      </c>
    </row>
    <row r="5" spans="1:2">
      <c r="A5" s="3" t="s">
        <v>397</v>
      </c>
      <c r="B5" s="6" t="n">
        <v>2702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34</v>
      </c>
    </row>
    <row r="2" spans="1:3">
      <c r="A2" s="5" t="s">
        <v>196</v>
      </c>
    </row>
    <row r="3" spans="1:3">
      <c r="A3" s="3" t="s">
        <v>399</v>
      </c>
      <c r="B3" s="6" t="n">
        <v>105194402</v>
      </c>
      <c r="C3" s="6" t="n">
        <v>79237323</v>
      </c>
    </row>
    <row r="4" spans="1:3">
      <c r="A4" s="3" t="s">
        <v>400</v>
      </c>
      <c r="B4" s="4" t="n">
        <v>9002909</v>
      </c>
      <c r="C4" s="4" t="n">
        <v>12319746</v>
      </c>
    </row>
    <row r="5" spans="1:3">
      <c r="A5" s="3" t="s">
        <v>401</v>
      </c>
      <c r="B5" s="4" t="n">
        <v>4672868</v>
      </c>
      <c r="C5" s="4" t="n">
        <v>4021660</v>
      </c>
    </row>
    <row r="6" spans="1:3">
      <c r="A6" s="3" t="s">
        <v>294</v>
      </c>
      <c r="B6" s="4" t="n">
        <v>17201708</v>
      </c>
      <c r="C6" s="4" t="n">
        <v>7149364</v>
      </c>
    </row>
    <row r="7" spans="1:3">
      <c r="A7" s="3" t="s">
        <v>47</v>
      </c>
      <c r="B7" s="6" t="n">
        <v>136071887</v>
      </c>
      <c r="C7" s="6" t="n">
        <v>1027280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02</v>
      </c>
      <c r="B1" s="2" t="s">
        <v>2</v>
      </c>
      <c r="C1" s="2" t="s">
        <v>34</v>
      </c>
      <c r="D1" s="2" t="s">
        <v>403</v>
      </c>
      <c r="E1" s="2" t="s">
        <v>78</v>
      </c>
    </row>
    <row r="2" spans="1:5">
      <c r="A2" s="5" t="s">
        <v>404</v>
      </c>
    </row>
    <row r="3" spans="1:5">
      <c r="A3" s="3" t="s">
        <v>405</v>
      </c>
      <c r="B3" s="6" t="n">
        <v>-6322104</v>
      </c>
      <c r="C3" s="6" t="n">
        <v>-6642490</v>
      </c>
    </row>
    <row r="4" spans="1:5">
      <c r="A4" s="3" t="s">
        <v>406</v>
      </c>
      <c r="B4" s="4" t="n">
        <v>466168601</v>
      </c>
      <c r="C4" s="4" t="n">
        <v>396832695</v>
      </c>
    </row>
    <row r="5" spans="1:5">
      <c r="A5" s="3" t="s">
        <v>407</v>
      </c>
      <c r="B5" s="4" t="n">
        <v>-2615705</v>
      </c>
      <c r="C5" s="4" t="n">
        <v>-1721132</v>
      </c>
    </row>
    <row r="6" spans="1:5">
      <c r="A6" s="3" t="s">
        <v>408</v>
      </c>
      <c r="B6" s="4" t="n">
        <v>463552896</v>
      </c>
      <c r="C6" s="4" t="n">
        <v>395111563</v>
      </c>
    </row>
    <row r="7" spans="1:5">
      <c r="A7" s="3" t="s">
        <v>409</v>
      </c>
    </row>
    <row r="8" spans="1:5">
      <c r="A8" s="5" t="s">
        <v>404</v>
      </c>
    </row>
    <row r="9" spans="1:5">
      <c r="A9" s="3" t="s">
        <v>410</v>
      </c>
      <c r="E9" s="6" t="n">
        <v>425000000</v>
      </c>
    </row>
    <row r="10" spans="1:5">
      <c r="A10" s="3" t="s">
        <v>411</v>
      </c>
    </row>
    <row r="11" spans="1:5">
      <c r="A11" s="5" t="s">
        <v>404</v>
      </c>
    </row>
    <row r="12" spans="1:5">
      <c r="A12" s="3" t="s">
        <v>412</v>
      </c>
      <c r="B12" s="4" t="n">
        <v>295937500</v>
      </c>
      <c r="C12" s="4" t="n">
        <v>246250000</v>
      </c>
    </row>
    <row r="13" spans="1:5">
      <c r="A13" s="3" t="s">
        <v>413</v>
      </c>
    </row>
    <row r="14" spans="1:5">
      <c r="A14" s="5" t="s">
        <v>404</v>
      </c>
    </row>
    <row r="15" spans="1:5">
      <c r="A15" s="3" t="s">
        <v>412</v>
      </c>
      <c r="B15" s="4" t="n">
        <v>246250000</v>
      </c>
    </row>
    <row r="16" spans="1:5">
      <c r="A16" s="3" t="s">
        <v>410</v>
      </c>
      <c r="E16" s="4" t="n">
        <v>300000000</v>
      </c>
    </row>
    <row r="17" spans="1:5">
      <c r="A17" s="3" t="s">
        <v>414</v>
      </c>
    </row>
    <row r="18" spans="1:5">
      <c r="A18" s="5" t="s">
        <v>404</v>
      </c>
    </row>
    <row r="19" spans="1:5">
      <c r="A19" s="3" t="s">
        <v>412</v>
      </c>
      <c r="B19" s="4" t="n">
        <v>49687500</v>
      </c>
    </row>
    <row r="20" spans="1:5">
      <c r="A20" s="3" t="s">
        <v>410</v>
      </c>
      <c r="D20" s="6" t="n">
        <v>100000000</v>
      </c>
      <c r="E20" s="4" t="n">
        <v>50000000</v>
      </c>
    </row>
    <row r="21" spans="1:5">
      <c r="A21" s="3" t="s">
        <v>415</v>
      </c>
    </row>
    <row r="22" spans="1:5">
      <c r="A22" s="5" t="s">
        <v>404</v>
      </c>
    </row>
    <row r="23" spans="1:5">
      <c r="A23" s="3" t="s">
        <v>412</v>
      </c>
      <c r="B23" s="4" t="n">
        <v>32000000</v>
      </c>
      <c r="C23" s="4" t="n">
        <v>12000000</v>
      </c>
    </row>
    <row r="24" spans="1:5">
      <c r="A24" s="3" t="s">
        <v>410</v>
      </c>
      <c r="E24" s="6" t="n">
        <v>75000000</v>
      </c>
    </row>
    <row r="25" spans="1:5">
      <c r="A25" s="3" t="s">
        <v>416</v>
      </c>
    </row>
    <row r="26" spans="1:5">
      <c r="A26" s="5" t="s">
        <v>404</v>
      </c>
    </row>
    <row r="27" spans="1:5">
      <c r="A27" s="3" t="s">
        <v>412</v>
      </c>
      <c r="B27" s="4" t="n">
        <v>143500000</v>
      </c>
      <c r="C27" s="4" t="n">
        <v>143500000</v>
      </c>
    </row>
    <row r="28" spans="1:5">
      <c r="A28" s="3" t="s">
        <v>294</v>
      </c>
    </row>
    <row r="29" spans="1:5">
      <c r="A29" s="5" t="s">
        <v>404</v>
      </c>
    </row>
    <row r="30" spans="1:5">
      <c r="A30" s="3" t="s">
        <v>412</v>
      </c>
      <c r="B30" s="6" t="n">
        <v>1053205</v>
      </c>
      <c r="C30" s="6" t="n">
        <v>17251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17</v>
      </c>
      <c r="B1" s="2" t="s">
        <v>418</v>
      </c>
      <c r="D1" s="2" t="s">
        <v>1</v>
      </c>
    </row>
    <row r="2" spans="1:6">
      <c r="B2" s="2" t="s">
        <v>403</v>
      </c>
      <c r="C2" s="2" t="s">
        <v>78</v>
      </c>
      <c r="D2" s="2" t="s">
        <v>2</v>
      </c>
      <c r="E2" s="2" t="s">
        <v>78</v>
      </c>
      <c r="F2" s="2" t="s">
        <v>34</v>
      </c>
    </row>
    <row r="3" spans="1:6">
      <c r="A3" s="5" t="s">
        <v>404</v>
      </c>
    </row>
    <row r="4" spans="1:6">
      <c r="A4" s="3" t="s">
        <v>419</v>
      </c>
      <c r="D4" s="3" t="s">
        <v>420</v>
      </c>
    </row>
    <row r="5" spans="1:6">
      <c r="A5" s="3" t="s">
        <v>421</v>
      </c>
      <c r="C5" s="6" t="n">
        <v>151875000</v>
      </c>
    </row>
    <row r="6" spans="1:6">
      <c r="A6" s="3" t="s">
        <v>119</v>
      </c>
      <c r="C6" s="4" t="n">
        <v>250000000</v>
      </c>
      <c r="E6" s="6" t="n">
        <v>250000000</v>
      </c>
    </row>
    <row r="7" spans="1:6">
      <c r="A7" s="3" t="s">
        <v>118</v>
      </c>
      <c r="C7" s="4" t="n">
        <v>3713455</v>
      </c>
      <c r="E7" s="4" t="n">
        <v>3713455</v>
      </c>
    </row>
    <row r="8" spans="1:6">
      <c r="A8" s="3" t="s">
        <v>422</v>
      </c>
      <c r="C8" s="4" t="n">
        <v>9027753</v>
      </c>
    </row>
    <row r="9" spans="1:6">
      <c r="A9" s="3" t="s">
        <v>147</v>
      </c>
      <c r="C9" s="4" t="n">
        <v>2121451</v>
      </c>
      <c r="E9" s="4" t="n">
        <v>2121451</v>
      </c>
    </row>
    <row r="10" spans="1:6">
      <c r="A10" s="3" t="s">
        <v>423</v>
      </c>
      <c r="D10" s="6" t="n">
        <v>984480</v>
      </c>
      <c r="E10" s="4" t="n">
        <v>151916121</v>
      </c>
    </row>
    <row r="11" spans="1:6">
      <c r="A11" s="3" t="s">
        <v>409</v>
      </c>
    </row>
    <row r="12" spans="1:6">
      <c r="A12" s="5" t="s">
        <v>404</v>
      </c>
    </row>
    <row r="13" spans="1:6">
      <c r="A13" s="3" t="s">
        <v>410</v>
      </c>
      <c r="C13" s="4" t="n">
        <v>425000000</v>
      </c>
      <c r="E13" s="4" t="n">
        <v>425000000</v>
      </c>
    </row>
    <row r="14" spans="1:6">
      <c r="A14" s="3" t="s">
        <v>411</v>
      </c>
    </row>
    <row r="15" spans="1:6">
      <c r="A15" s="5" t="s">
        <v>404</v>
      </c>
    </row>
    <row r="16" spans="1:6">
      <c r="A16" s="3" t="s">
        <v>424</v>
      </c>
      <c r="D16" s="4" t="n">
        <v>295937500</v>
      </c>
      <c r="F16" s="6" t="n">
        <v>246250000</v>
      </c>
    </row>
    <row r="17" spans="1:6">
      <c r="A17" s="3" t="s">
        <v>413</v>
      </c>
    </row>
    <row r="18" spans="1:6">
      <c r="A18" s="5" t="s">
        <v>404</v>
      </c>
    </row>
    <row r="19" spans="1:6">
      <c r="A19" s="3" t="s">
        <v>410</v>
      </c>
      <c r="C19" s="4" t="n">
        <v>300000000</v>
      </c>
      <c r="E19" s="4" t="n">
        <v>300000000</v>
      </c>
    </row>
    <row r="20" spans="1:6">
      <c r="A20" s="3" t="s">
        <v>423</v>
      </c>
      <c r="B20" s="6" t="n">
        <v>50000000</v>
      </c>
    </row>
    <row r="21" spans="1:6">
      <c r="A21" s="3" t="s">
        <v>424</v>
      </c>
      <c r="D21" s="6" t="n">
        <v>246250000</v>
      </c>
    </row>
    <row r="22" spans="1:6">
      <c r="A22" s="3" t="s">
        <v>425</v>
      </c>
      <c r="D22" s="3" t="s">
        <v>426</v>
      </c>
    </row>
    <row r="23" spans="1:6">
      <c r="A23" s="3" t="s">
        <v>414</v>
      </c>
    </row>
    <row r="24" spans="1:6">
      <c r="A24" s="5" t="s">
        <v>404</v>
      </c>
    </row>
    <row r="25" spans="1:6">
      <c r="A25" s="3" t="s">
        <v>410</v>
      </c>
      <c r="B25" s="6" t="n">
        <v>100000000</v>
      </c>
      <c r="C25" s="6" t="n">
        <v>50000000</v>
      </c>
      <c r="E25" s="6" t="n">
        <v>50000000</v>
      </c>
    </row>
    <row r="26" spans="1:6">
      <c r="A26" s="3" t="s">
        <v>427</v>
      </c>
      <c r="D26" s="6" t="n">
        <v>50000000</v>
      </c>
    </row>
    <row r="27" spans="1:6">
      <c r="A27" s="3" t="s">
        <v>424</v>
      </c>
      <c r="D27" s="6" t="n">
        <v>49687500</v>
      </c>
    </row>
    <row r="28" spans="1:6">
      <c r="A28" s="3" t="s">
        <v>425</v>
      </c>
      <c r="D28" s="3" t="s">
        <v>428</v>
      </c>
    </row>
    <row r="29" spans="1:6">
      <c r="A29" s="3" t="s">
        <v>429</v>
      </c>
      <c r="C29" s="3" t="s">
        <v>430</v>
      </c>
      <c r="E29" s="3" t="s">
        <v>430</v>
      </c>
    </row>
    <row r="30" spans="1:6">
      <c r="A30" s="3" t="s">
        <v>431</v>
      </c>
    </row>
    <row r="31" spans="1:6">
      <c r="A31" s="5" t="s">
        <v>404</v>
      </c>
    </row>
    <row r="32" spans="1:6">
      <c r="A32" s="3" t="s">
        <v>432</v>
      </c>
      <c r="C32" s="6" t="n">
        <v>312500</v>
      </c>
    </row>
    <row r="33" spans="1:6">
      <c r="A33" s="3" t="s">
        <v>433</v>
      </c>
    </row>
    <row r="34" spans="1:6">
      <c r="A34" s="5" t="s">
        <v>404</v>
      </c>
    </row>
    <row r="35" spans="1:6">
      <c r="A35" s="3" t="s">
        <v>432</v>
      </c>
      <c r="C35" s="4" t="n">
        <v>625000</v>
      </c>
    </row>
    <row r="36" spans="1:6">
      <c r="A36" s="3" t="s">
        <v>415</v>
      </c>
    </row>
    <row r="37" spans="1:6">
      <c r="A37" s="5" t="s">
        <v>404</v>
      </c>
    </row>
    <row r="38" spans="1:6">
      <c r="A38" s="3" t="s">
        <v>410</v>
      </c>
      <c r="C38" s="6" t="n">
        <v>75000000</v>
      </c>
      <c r="E38" s="6" t="n">
        <v>75000000</v>
      </c>
    </row>
    <row r="39" spans="1:6">
      <c r="A39" s="3" t="s">
        <v>427</v>
      </c>
      <c r="D39" s="6" t="n">
        <v>20000000</v>
      </c>
    </row>
    <row r="40" spans="1:6">
      <c r="A40" s="3" t="s">
        <v>424</v>
      </c>
      <c r="D40" s="6" t="n">
        <v>32000000</v>
      </c>
      <c r="F40" s="6" t="n">
        <v>12000000</v>
      </c>
    </row>
    <row r="41" spans="1:6">
      <c r="A41" s="3" t="s">
        <v>425</v>
      </c>
      <c r="D41" s="3" t="s">
        <v>426</v>
      </c>
    </row>
    <row r="42" spans="1:6">
      <c r="A42" s="3" t="s">
        <v>434</v>
      </c>
      <c r="D42" s="6" t="n">
        <v>40503482</v>
      </c>
    </row>
    <row r="43" spans="1:6">
      <c r="A43" s="3" t="s">
        <v>435</v>
      </c>
    </row>
    <row r="44" spans="1:6">
      <c r="A44" s="5" t="s">
        <v>404</v>
      </c>
    </row>
    <row r="45" spans="1:6">
      <c r="A45" s="3" t="s">
        <v>424</v>
      </c>
      <c r="D45" s="6" t="n">
        <v>24965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78</v>
      </c>
    </row>
    <row r="3" spans="1:3">
      <c r="A3" s="5" t="s">
        <v>102</v>
      </c>
    </row>
    <row r="4" spans="1:3">
      <c r="A4" s="3" t="s">
        <v>94</v>
      </c>
      <c r="B4" s="6" t="n">
        <v>265623</v>
      </c>
      <c r="C4" s="6" t="n">
        <v>-5452178</v>
      </c>
    </row>
    <row r="5" spans="1:3">
      <c r="A5" s="5" t="s">
        <v>103</v>
      </c>
    </row>
    <row r="6" spans="1:3">
      <c r="A6" s="3" t="s">
        <v>104</v>
      </c>
      <c r="B6" s="4" t="n">
        <v>-11417216</v>
      </c>
    </row>
    <row r="7" spans="1:3">
      <c r="A7" s="3" t="s">
        <v>105</v>
      </c>
      <c r="B7" s="4" t="n">
        <v>-11151593</v>
      </c>
      <c r="C7" s="4" t="n">
        <v>-5452178</v>
      </c>
    </row>
    <row r="8" spans="1:3">
      <c r="A8" s="3" t="s">
        <v>106</v>
      </c>
      <c r="B8" s="4" t="n">
        <v>423785</v>
      </c>
      <c r="C8" s="4" t="n">
        <v>348139</v>
      </c>
    </row>
    <row r="9" spans="1:3">
      <c r="A9" s="3" t="s">
        <v>107</v>
      </c>
      <c r="B9" s="6" t="n">
        <v>-11575378</v>
      </c>
      <c r="C9" s="6" t="n">
        <v>-5800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6</v>
      </c>
      <c r="B1" s="2" t="s">
        <v>418</v>
      </c>
      <c r="C1" s="2" t="s">
        <v>1</v>
      </c>
    </row>
    <row r="2" spans="1:5">
      <c r="B2" s="2" t="s">
        <v>78</v>
      </c>
      <c r="C2" s="2" t="s">
        <v>2</v>
      </c>
      <c r="D2" s="2" t="s">
        <v>78</v>
      </c>
      <c r="E2" s="2" t="s">
        <v>34</v>
      </c>
    </row>
    <row r="3" spans="1:5">
      <c r="A3" s="5" t="s">
        <v>404</v>
      </c>
    </row>
    <row r="4" spans="1:5">
      <c r="A4" s="3" t="s">
        <v>162</v>
      </c>
      <c r="B4" s="6" t="n">
        <v>20000000</v>
      </c>
      <c r="D4" s="6" t="n">
        <v>20000000</v>
      </c>
    </row>
    <row r="5" spans="1:5">
      <c r="A5" s="3" t="s">
        <v>437</v>
      </c>
      <c r="C5" s="6" t="n">
        <v>5870000</v>
      </c>
      <c r="E5" s="6" t="n">
        <v>5870000</v>
      </c>
    </row>
    <row r="6" spans="1:5">
      <c r="A6" s="3" t="s">
        <v>438</v>
      </c>
    </row>
    <row r="7" spans="1:5">
      <c r="A7" s="5" t="s">
        <v>404</v>
      </c>
    </row>
    <row r="8" spans="1:5">
      <c r="A8" s="3" t="s">
        <v>439</v>
      </c>
      <c r="C8" s="3" t="s">
        <v>440</v>
      </c>
    </row>
    <row r="9" spans="1:5">
      <c r="A9" s="3" t="s">
        <v>441</v>
      </c>
      <c r="C9" s="3" t="s">
        <v>442</v>
      </c>
    </row>
    <row r="10" spans="1:5">
      <c r="A10" s="3" t="s">
        <v>443</v>
      </c>
      <c r="C10" s="3" t="s">
        <v>442</v>
      </c>
    </row>
    <row r="11" spans="1:5">
      <c r="A11" s="3" t="s">
        <v>444</v>
      </c>
    </row>
    <row r="12" spans="1:5">
      <c r="A12" s="5" t="s">
        <v>404</v>
      </c>
    </row>
    <row r="13" spans="1:5">
      <c r="A13" s="3" t="s">
        <v>445</v>
      </c>
      <c r="C13" s="3" t="s">
        <v>446</v>
      </c>
    </row>
    <row r="14" spans="1:5">
      <c r="A14" s="3" t="s">
        <v>447</v>
      </c>
    </row>
    <row r="15" spans="1:5">
      <c r="A15" s="5" t="s">
        <v>404</v>
      </c>
    </row>
    <row r="16" spans="1:5">
      <c r="A16" s="3" t="s">
        <v>445</v>
      </c>
      <c r="C16" s="3" t="s">
        <v>448</v>
      </c>
    </row>
    <row r="17" spans="1:5">
      <c r="A17" s="3" t="s">
        <v>449</v>
      </c>
    </row>
    <row r="18" spans="1:5">
      <c r="A18" s="5" t="s">
        <v>404</v>
      </c>
    </row>
    <row r="19" spans="1:5">
      <c r="A19" s="3" t="s">
        <v>439</v>
      </c>
      <c r="C19" s="3" t="s">
        <v>450</v>
      </c>
    </row>
    <row r="20" spans="1:5">
      <c r="A20" s="3" t="s">
        <v>451</v>
      </c>
    </row>
    <row r="21" spans="1:5">
      <c r="A21" s="5" t="s">
        <v>404</v>
      </c>
    </row>
    <row r="22" spans="1:5">
      <c r="A22" s="3" t="s">
        <v>452</v>
      </c>
      <c r="C22" s="3" t="s">
        <v>440</v>
      </c>
    </row>
    <row r="23" spans="1:5">
      <c r="A23" s="3" t="s">
        <v>453</v>
      </c>
    </row>
    <row r="24" spans="1:5">
      <c r="A24" s="5" t="s">
        <v>404</v>
      </c>
    </row>
    <row r="25" spans="1:5">
      <c r="A25" s="3" t="s">
        <v>427</v>
      </c>
      <c r="B25" s="4" t="n">
        <v>100000000</v>
      </c>
      <c r="D25" s="4" t="n">
        <v>100000000</v>
      </c>
    </row>
    <row r="26" spans="1:5">
      <c r="A26" s="3" t="s">
        <v>454</v>
      </c>
    </row>
    <row r="27" spans="1:5">
      <c r="A27" s="5" t="s">
        <v>404</v>
      </c>
    </row>
    <row r="28" spans="1:5">
      <c r="A28" s="3" t="s">
        <v>427</v>
      </c>
      <c r="B28" s="6" t="n">
        <v>43500000</v>
      </c>
      <c r="D28" s="6" t="n">
        <v>435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455</v>
      </c>
      <c r="B1" s="2" t="s">
        <v>418</v>
      </c>
      <c r="C1" s="2" t="s">
        <v>1</v>
      </c>
    </row>
    <row r="2" spans="1:5">
      <c r="B2" s="2" t="s">
        <v>78</v>
      </c>
      <c r="C2" s="2" t="s">
        <v>2</v>
      </c>
      <c r="D2" s="2" t="s">
        <v>78</v>
      </c>
      <c r="E2" s="2" t="s">
        <v>330</v>
      </c>
    </row>
    <row r="3" spans="1:5">
      <c r="A3" s="5" t="s">
        <v>456</v>
      </c>
    </row>
    <row r="4" spans="1:5">
      <c r="A4" s="3" t="s">
        <v>457</v>
      </c>
      <c r="C4" s="4" t="n">
        <v>8728036</v>
      </c>
    </row>
    <row r="5" spans="1:5">
      <c r="A5" s="3" t="s">
        <v>458</v>
      </c>
      <c r="C5" s="4" t="n">
        <v>3938630</v>
      </c>
    </row>
    <row r="6" spans="1:5">
      <c r="A6" s="3" t="s">
        <v>459</v>
      </c>
      <c r="C6" s="4" t="n">
        <v>1092468</v>
      </c>
    </row>
    <row r="7" spans="1:5">
      <c r="A7" s="3" t="s">
        <v>460</v>
      </c>
      <c r="C7" s="3" t="s">
        <v>461</v>
      </c>
    </row>
    <row r="8" spans="1:5">
      <c r="A8" s="3" t="s">
        <v>462</v>
      </c>
      <c r="C8" s="4" t="n">
        <v>1000000</v>
      </c>
    </row>
    <row r="9" spans="1:5">
      <c r="A9" s="3" t="s">
        <v>463</v>
      </c>
      <c r="C9" s="4" t="n">
        <v>3000000</v>
      </c>
    </row>
    <row r="10" spans="1:5">
      <c r="A10" s="3" t="s">
        <v>162</v>
      </c>
      <c r="B10" s="6" t="n">
        <v>20000000</v>
      </c>
      <c r="D10" s="6" t="n">
        <v>20000000</v>
      </c>
    </row>
    <row r="11" spans="1:5">
      <c r="A11" s="3" t="s">
        <v>331</v>
      </c>
    </row>
    <row r="12" spans="1:5">
      <c r="A12" s="5" t="s">
        <v>456</v>
      </c>
    </row>
    <row r="13" spans="1:5">
      <c r="A13" s="3" t="s">
        <v>457</v>
      </c>
      <c r="E13" s="4" t="n">
        <v>12666666</v>
      </c>
    </row>
    <row r="14" spans="1:5">
      <c r="A14" s="3" t="s">
        <v>464</v>
      </c>
      <c r="C14" s="4" t="n">
        <v>1</v>
      </c>
    </row>
    <row r="15" spans="1:5">
      <c r="A15" s="3" t="s">
        <v>465</v>
      </c>
      <c r="C15" s="8" t="n">
        <v>11.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18</v>
      </c>
    </row>
    <row r="2" spans="1:2">
      <c r="B2" s="2" t="s">
        <v>467</v>
      </c>
    </row>
    <row r="3" spans="1:2">
      <c r="A3" s="5" t="s">
        <v>468</v>
      </c>
    </row>
    <row r="4" spans="1:2">
      <c r="A4" s="3" t="s">
        <v>469</v>
      </c>
      <c r="B4" s="3" t="s">
        <v>470</v>
      </c>
    </row>
    <row r="5" spans="1:2">
      <c r="A5" s="3" t="s">
        <v>471</v>
      </c>
      <c r="B5" s="6" t="n">
        <v>4511120</v>
      </c>
    </row>
    <row r="6" spans="1:2">
      <c r="A6" s="3" t="s">
        <v>472</v>
      </c>
    </row>
    <row r="7" spans="1:2">
      <c r="A7" s="5" t="s">
        <v>468</v>
      </c>
    </row>
    <row r="8" spans="1:2">
      <c r="A8" s="3" t="s">
        <v>473</v>
      </c>
      <c r="B8" s="3" t="s">
        <v>474</v>
      </c>
    </row>
    <row r="9" spans="1:2">
      <c r="A9" s="3" t="s">
        <v>475</v>
      </c>
    </row>
    <row r="10" spans="1:2">
      <c r="A10" s="5" t="s">
        <v>468</v>
      </c>
    </row>
    <row r="11" spans="1:2">
      <c r="A11" s="3" t="s">
        <v>473</v>
      </c>
      <c r="B11" s="3"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78</v>
      </c>
      <c r="D2" s="2" t="s">
        <v>477</v>
      </c>
    </row>
    <row r="3" spans="1:4">
      <c r="A3" s="5" t="s">
        <v>478</v>
      </c>
    </row>
    <row r="4" spans="1:4">
      <c r="A4" s="3" t="s">
        <v>479</v>
      </c>
      <c r="B4" s="6" t="n">
        <v>2222609</v>
      </c>
      <c r="C4" s="6" t="n">
        <v>5223108</v>
      </c>
    </row>
    <row r="5" spans="1:4">
      <c r="A5" s="3" t="s">
        <v>480</v>
      </c>
    </row>
    <row r="6" spans="1:4">
      <c r="A6" s="5" t="s">
        <v>478</v>
      </c>
    </row>
    <row r="7" spans="1:4">
      <c r="A7" s="3" t="s">
        <v>481</v>
      </c>
      <c r="D7" s="4" t="n">
        <v>8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83</v>
      </c>
      <c r="C1" s="2" t="s">
        <v>2</v>
      </c>
    </row>
    <row r="2" spans="1:3">
      <c r="A2" s="5" t="s">
        <v>478</v>
      </c>
    </row>
    <row r="3" spans="1:3">
      <c r="A3" s="3" t="s">
        <v>484</v>
      </c>
      <c r="B3" s="4" t="n">
        <v>3416666</v>
      </c>
    </row>
    <row r="4" spans="1:3">
      <c r="A4" s="3" t="s">
        <v>485</v>
      </c>
      <c r="B4" s="8" t="n">
        <v>11.5</v>
      </c>
    </row>
    <row r="5" spans="1:3">
      <c r="A5" s="3" t="s">
        <v>486</v>
      </c>
      <c r="C5" s="6" t="n">
        <v>72486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8</v>
      </c>
      <c r="C1" s="2" t="s">
        <v>2</v>
      </c>
      <c r="D1" s="2" t="s">
        <v>78</v>
      </c>
    </row>
    <row r="2" spans="1:4">
      <c r="A2" s="5" t="s">
        <v>478</v>
      </c>
    </row>
    <row r="3" spans="1:4">
      <c r="A3" s="3" t="s">
        <v>479</v>
      </c>
      <c r="C3" s="6" t="n">
        <v>2222609</v>
      </c>
      <c r="D3" s="6" t="n">
        <v>5223108</v>
      </c>
    </row>
    <row r="4" spans="1:4">
      <c r="A4" s="3" t="s">
        <v>489</v>
      </c>
    </row>
    <row r="5" spans="1:4">
      <c r="A5" s="5" t="s">
        <v>478</v>
      </c>
    </row>
    <row r="6" spans="1:4">
      <c r="A6" s="3" t="s">
        <v>490</v>
      </c>
      <c r="B6" s="4" t="n">
        <v>300000</v>
      </c>
    </row>
    <row r="7" spans="1:4">
      <c r="A7" s="3" t="s">
        <v>473</v>
      </c>
      <c r="B7" s="3" t="s">
        <v>491</v>
      </c>
    </row>
    <row r="8" spans="1:4">
      <c r="A8" s="5" t="s">
        <v>492</v>
      </c>
    </row>
    <row r="9" spans="1:4">
      <c r="A9" s="3" t="s">
        <v>490</v>
      </c>
      <c r="B9" s="4" t="n">
        <v>300000</v>
      </c>
    </row>
    <row r="10" spans="1:4">
      <c r="A10" s="3" t="s">
        <v>493</v>
      </c>
    </row>
    <row r="11" spans="1:4">
      <c r="A11" s="5" t="s">
        <v>478</v>
      </c>
    </row>
    <row r="12" spans="1:4">
      <c r="A12" s="3" t="s">
        <v>490</v>
      </c>
      <c r="B12" s="4" t="n">
        <v>321123</v>
      </c>
    </row>
    <row r="13" spans="1:4">
      <c r="A13" s="3" t="s">
        <v>471</v>
      </c>
      <c r="B13" s="6" t="n">
        <v>5250361</v>
      </c>
    </row>
    <row r="14" spans="1:4">
      <c r="A14" s="3" t="s">
        <v>479</v>
      </c>
      <c r="B14" s="4" t="n">
        <v>252068</v>
      </c>
    </row>
    <row r="15" spans="1:4">
      <c r="A15" s="3" t="s">
        <v>494</v>
      </c>
      <c r="B15" s="6" t="n">
        <v>4998293</v>
      </c>
    </row>
    <row r="16" spans="1:4">
      <c r="A16" s="5" t="s">
        <v>492</v>
      </c>
    </row>
    <row r="17" spans="1:4">
      <c r="A17" s="3" t="s">
        <v>490</v>
      </c>
      <c r="B17" s="4" t="n">
        <v>321123</v>
      </c>
    </row>
    <row r="18" spans="1:4">
      <c r="A18" s="3" t="s">
        <v>495</v>
      </c>
    </row>
    <row r="19" spans="1:4">
      <c r="A19" s="5" t="s">
        <v>478</v>
      </c>
    </row>
    <row r="20" spans="1:4">
      <c r="A20" s="3" t="s">
        <v>490</v>
      </c>
      <c r="C20" s="4" t="n">
        <v>621123</v>
      </c>
    </row>
    <row r="21" spans="1:4">
      <c r="A21" s="5" t="s">
        <v>492</v>
      </c>
    </row>
    <row r="22" spans="1:4">
      <c r="A22" s="3" t="s">
        <v>496</v>
      </c>
      <c r="C22" s="4" t="n">
        <v>901250</v>
      </c>
    </row>
    <row r="23" spans="1:4">
      <c r="A23" s="3" t="s">
        <v>490</v>
      </c>
      <c r="C23" s="4" t="n">
        <v>621123</v>
      </c>
    </row>
    <row r="24" spans="1:4">
      <c r="A24" s="3" t="s">
        <v>497</v>
      </c>
      <c r="C24" s="4" t="n">
        <v>-15417</v>
      </c>
    </row>
    <row r="25" spans="1:4">
      <c r="A25" s="3" t="s">
        <v>498</v>
      </c>
      <c r="C25" s="4" t="n">
        <v>-20000</v>
      </c>
    </row>
    <row r="26" spans="1:4">
      <c r="A26" s="3" t="s">
        <v>499</v>
      </c>
      <c r="C26" s="4" t="n">
        <v>1486956</v>
      </c>
    </row>
    <row r="27" spans="1:4">
      <c r="A27" s="5" t="s">
        <v>500</v>
      </c>
    </row>
    <row r="28" spans="1:4">
      <c r="A28" s="3" t="s">
        <v>501</v>
      </c>
      <c r="C28" s="8" t="n">
        <v>5.83</v>
      </c>
    </row>
    <row r="29" spans="1:4">
      <c r="A29" s="3" t="s">
        <v>502</v>
      </c>
      <c r="C29" s="9" t="n">
        <v>16.35</v>
      </c>
    </row>
    <row r="30" spans="1:4">
      <c r="A30" s="3" t="s">
        <v>503</v>
      </c>
      <c r="C30" s="9" t="n">
        <v>16.35</v>
      </c>
    </row>
    <row r="31" spans="1:4">
      <c r="A31" s="3" t="s">
        <v>504</v>
      </c>
      <c r="C31" s="9" t="n">
        <v>8.109999999999999</v>
      </c>
    </row>
    <row r="32" spans="1:4">
      <c r="A32" s="3" t="s">
        <v>505</v>
      </c>
      <c r="C32" s="8" t="n">
        <v>10.09</v>
      </c>
    </row>
    <row r="33" spans="1:4">
      <c r="A33" s="3" t="s">
        <v>506</v>
      </c>
    </row>
    <row r="34" spans="1:4">
      <c r="A34" s="5" t="s">
        <v>478</v>
      </c>
    </row>
    <row r="35" spans="1:4">
      <c r="A35" s="3" t="s">
        <v>471</v>
      </c>
      <c r="B35" s="6" t="n">
        <v>4905000</v>
      </c>
    </row>
    <row r="36" spans="1:4">
      <c r="A36" s="3" t="s">
        <v>507</v>
      </c>
    </row>
    <row r="37" spans="1:4">
      <c r="A37" s="5" t="s">
        <v>478</v>
      </c>
    </row>
    <row r="38" spans="1:4">
      <c r="A38" s="3" t="s">
        <v>490</v>
      </c>
      <c r="B38" s="4" t="n">
        <v>250000</v>
      </c>
    </row>
    <row r="39" spans="1:4">
      <c r="A39" s="5" t="s">
        <v>492</v>
      </c>
    </row>
    <row r="40" spans="1:4">
      <c r="A40" s="3" t="s">
        <v>490</v>
      </c>
      <c r="B40" s="4" t="n">
        <v>250000</v>
      </c>
    </row>
    <row r="41" spans="1:4">
      <c r="A41" s="3" t="s">
        <v>508</v>
      </c>
    </row>
    <row r="42" spans="1:4">
      <c r="A42" s="5" t="s">
        <v>478</v>
      </c>
    </row>
    <row r="43" spans="1:4">
      <c r="A43" s="3" t="s">
        <v>490</v>
      </c>
      <c r="B43" s="4" t="n">
        <v>15417</v>
      </c>
    </row>
    <row r="44" spans="1:4">
      <c r="A44" s="5" t="s">
        <v>492</v>
      </c>
    </row>
    <row r="45" spans="1:4">
      <c r="A45" s="3" t="s">
        <v>490</v>
      </c>
      <c r="B45" s="4" t="n">
        <v>15417</v>
      </c>
    </row>
    <row r="46" spans="1:4">
      <c r="A46" s="3" t="s">
        <v>509</v>
      </c>
    </row>
    <row r="47" spans="1:4">
      <c r="A47" s="5" t="s">
        <v>478</v>
      </c>
    </row>
    <row r="48" spans="1:4">
      <c r="A48" s="3" t="s">
        <v>490</v>
      </c>
      <c r="B48" s="4" t="n">
        <v>50000</v>
      </c>
    </row>
    <row r="49" spans="1:4">
      <c r="A49" s="5" t="s">
        <v>492</v>
      </c>
    </row>
    <row r="50" spans="1:4">
      <c r="A50" s="3" t="s">
        <v>490</v>
      </c>
      <c r="B50" s="4" t="n">
        <v>50000</v>
      </c>
    </row>
    <row r="51" spans="1:4">
      <c r="A51" s="3" t="s">
        <v>510</v>
      </c>
    </row>
    <row r="52" spans="1:4">
      <c r="A52" s="5" t="s">
        <v>478</v>
      </c>
    </row>
    <row r="53" spans="1:4">
      <c r="A53" s="3" t="s">
        <v>473</v>
      </c>
      <c r="B53" s="3" t="s">
        <v>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11</v>
      </c>
      <c r="B1" s="2" t="s">
        <v>1</v>
      </c>
    </row>
    <row r="2" spans="1:3">
      <c r="B2" s="2" t="s">
        <v>2</v>
      </c>
      <c r="C2" s="2" t="s">
        <v>78</v>
      </c>
    </row>
    <row r="3" spans="1:3">
      <c r="A3" s="5" t="s">
        <v>478</v>
      </c>
    </row>
    <row r="4" spans="1:3">
      <c r="A4" s="3" t="s">
        <v>479</v>
      </c>
      <c r="B4" s="6" t="n">
        <v>2222609</v>
      </c>
      <c r="C4" s="6" t="n">
        <v>5223108</v>
      </c>
    </row>
    <row r="5" spans="1:3">
      <c r="A5" s="3" t="s">
        <v>512</v>
      </c>
      <c r="B5" s="4" t="n">
        <v>4894720</v>
      </c>
    </row>
    <row r="6" spans="1:3">
      <c r="A6" s="3" t="s">
        <v>513</v>
      </c>
      <c r="B6" s="6" t="n">
        <v>20025505</v>
      </c>
    </row>
    <row r="7" spans="1:3">
      <c r="A7" s="3" t="s">
        <v>514</v>
      </c>
      <c r="B7" s="3" t="s">
        <v>515</v>
      </c>
    </row>
    <row r="8" spans="1:3">
      <c r="A8" s="3" t="s">
        <v>86</v>
      </c>
    </row>
    <row r="9" spans="1:3">
      <c r="A9" s="5" t="s">
        <v>478</v>
      </c>
    </row>
    <row r="10" spans="1:3">
      <c r="A10" s="3" t="s">
        <v>479</v>
      </c>
      <c r="B10" s="6" t="n">
        <v>1671923</v>
      </c>
    </row>
    <row r="11" spans="1:3">
      <c r="A11" s="3" t="s">
        <v>516</v>
      </c>
    </row>
    <row r="12" spans="1:3">
      <c r="A12" s="5" t="s">
        <v>478</v>
      </c>
    </row>
    <row r="13" spans="1:3">
      <c r="A13" s="3" t="s">
        <v>479</v>
      </c>
      <c r="B13" s="6" t="n">
        <v>550686</v>
      </c>
    </row>
    <row r="14" spans="1:3">
      <c r="A14" s="3" t="s">
        <v>480</v>
      </c>
    </row>
    <row r="15" spans="1:3">
      <c r="A15" s="5" t="s">
        <v>478</v>
      </c>
    </row>
    <row r="16" spans="1:3">
      <c r="A16" s="3" t="s">
        <v>517</v>
      </c>
      <c r="B16" s="4" t="n">
        <v>30377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518</v>
      </c>
      <c r="B1" s="2" t="s">
        <v>1</v>
      </c>
    </row>
    <row r="2" spans="1:2">
      <c r="B2" s="2" t="s">
        <v>519</v>
      </c>
    </row>
    <row r="3" spans="1:2">
      <c r="A3" s="5" t="s">
        <v>204</v>
      </c>
    </row>
    <row r="4" spans="1:2">
      <c r="A4" s="3" t="s">
        <v>520</v>
      </c>
      <c r="B4" s="4"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21</v>
      </c>
      <c r="B1" s="2" t="s">
        <v>1</v>
      </c>
    </row>
    <row r="2" spans="1:4">
      <c r="B2" s="2" t="s">
        <v>2</v>
      </c>
      <c r="C2" s="2" t="s">
        <v>78</v>
      </c>
      <c r="D2" s="2" t="s">
        <v>34</v>
      </c>
    </row>
    <row r="3" spans="1:4">
      <c r="A3" s="5" t="s">
        <v>522</v>
      </c>
    </row>
    <row r="4" spans="1:4">
      <c r="A4" s="3" t="s">
        <v>523</v>
      </c>
      <c r="B4" s="6" t="n">
        <v>16305</v>
      </c>
      <c r="C4" s="6" t="n">
        <v>35083</v>
      </c>
    </row>
    <row r="5" spans="1:4">
      <c r="A5" s="5" t="s">
        <v>524</v>
      </c>
    </row>
    <row r="6" spans="1:4">
      <c r="A6" s="3" t="s">
        <v>525</v>
      </c>
      <c r="B6" s="4" t="n">
        <v>20442099</v>
      </c>
    </row>
    <row r="7" spans="1:4">
      <c r="A7" s="3" t="s">
        <v>526</v>
      </c>
      <c r="B7" s="4" t="n">
        <v>215164</v>
      </c>
    </row>
    <row r="8" spans="1:4">
      <c r="A8" s="3" t="s">
        <v>114</v>
      </c>
      <c r="B8" s="4" t="n">
        <v>20657263</v>
      </c>
    </row>
    <row r="9" spans="1:4">
      <c r="A9" s="3" t="s">
        <v>527</v>
      </c>
      <c r="B9" s="4" t="n">
        <v>-70192</v>
      </c>
    </row>
    <row r="10" spans="1:4">
      <c r="A10" s="3" t="s">
        <v>316</v>
      </c>
      <c r="B10" s="4" t="n">
        <v>20587071</v>
      </c>
    </row>
    <row r="11" spans="1:4">
      <c r="A11" s="3" t="s">
        <v>407</v>
      </c>
      <c r="B11" s="4" t="n">
        <v>-20421195</v>
      </c>
      <c r="D11" s="6" t="n">
        <v>-19749854</v>
      </c>
    </row>
    <row r="12" spans="1:4">
      <c r="A12" s="3" t="s">
        <v>528</v>
      </c>
      <c r="B12" s="4" t="n">
        <v>165876</v>
      </c>
    </row>
    <row r="13" spans="1:4">
      <c r="A13" s="3" t="s">
        <v>529</v>
      </c>
    </row>
    <row r="14" spans="1:4">
      <c r="A14" s="5" t="s">
        <v>529</v>
      </c>
    </row>
    <row r="15" spans="1:4">
      <c r="A15" s="3" t="s">
        <v>530</v>
      </c>
      <c r="B15" s="4" t="n">
        <v>40600000</v>
      </c>
      <c r="D15" s="4" t="n">
        <v>39100000</v>
      </c>
    </row>
    <row r="16" spans="1:4">
      <c r="A16" s="3" t="s">
        <v>531</v>
      </c>
      <c r="B16" s="6" t="n">
        <v>12200000</v>
      </c>
      <c r="D16" s="6" t="n">
        <v>11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32</v>
      </c>
      <c r="B1" s="2" t="s">
        <v>1</v>
      </c>
    </row>
    <row r="2" spans="1:4">
      <c r="B2" s="2" t="s">
        <v>2</v>
      </c>
      <c r="C2" s="2" t="s">
        <v>78</v>
      </c>
      <c r="D2" s="2" t="s">
        <v>34</v>
      </c>
    </row>
    <row r="3" spans="1:4">
      <c r="A3" s="5" t="s">
        <v>207</v>
      </c>
    </row>
    <row r="4" spans="1:4">
      <c r="A4" s="3" t="s">
        <v>533</v>
      </c>
      <c r="B4" s="6" t="n">
        <v>1180874</v>
      </c>
      <c r="D4" s="6" t="n">
        <v>1124702</v>
      </c>
    </row>
    <row r="5" spans="1:4">
      <c r="A5" s="3" t="s">
        <v>534</v>
      </c>
      <c r="B5" s="4" t="n">
        <v>3505955</v>
      </c>
      <c r="C5" s="6" t="n">
        <v>2351566</v>
      </c>
    </row>
    <row r="6" spans="1:4">
      <c r="A6" s="5" t="s">
        <v>535</v>
      </c>
    </row>
    <row r="7" spans="1:4">
      <c r="A7" s="3" t="s">
        <v>525</v>
      </c>
      <c r="B7" s="4" t="n">
        <v>16547233</v>
      </c>
    </row>
    <row r="8" spans="1:4">
      <c r="A8" s="3" t="s">
        <v>526</v>
      </c>
      <c r="B8" s="4" t="n">
        <v>11746784</v>
      </c>
    </row>
    <row r="9" spans="1:4">
      <c r="A9" s="3" t="s">
        <v>536</v>
      </c>
      <c r="B9" s="4" t="n">
        <v>9823064</v>
      </c>
    </row>
    <row r="10" spans="1:4">
      <c r="A10" s="3" t="s">
        <v>537</v>
      </c>
      <c r="B10" s="4" t="n">
        <v>8316930</v>
      </c>
    </row>
    <row r="11" spans="1:4">
      <c r="A11" s="3" t="s">
        <v>538</v>
      </c>
      <c r="B11" s="4" t="n">
        <v>6390029</v>
      </c>
    </row>
    <row r="12" spans="1:4">
      <c r="A12" s="3" t="s">
        <v>539</v>
      </c>
      <c r="B12" s="4" t="n">
        <v>17668659</v>
      </c>
    </row>
    <row r="13" spans="1:4">
      <c r="A13" s="3" t="s">
        <v>540</v>
      </c>
      <c r="B13" s="4" t="n">
        <v>70492699</v>
      </c>
    </row>
    <row r="14" spans="1:4">
      <c r="A14" s="3" t="s">
        <v>541</v>
      </c>
      <c r="B14" s="6" t="n">
        <v>27128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17"/>
    <col customWidth="1" max="7" min="7" width="27"/>
    <col customWidth="1" max="8" min="8" width="20"/>
    <col customWidth="1" max="9" min="9" width="39"/>
    <col customWidth="1" max="10" min="10" width="41"/>
    <col customWidth="1" max="11" min="11" width="14"/>
  </cols>
  <sheetData>
    <row r="1" spans="1:11">
      <c r="A1" s="1" t="s">
        <v>108</v>
      </c>
      <c r="B1" s="2" t="s">
        <v>109</v>
      </c>
      <c r="C1" s="2" t="s">
        <v>30</v>
      </c>
      <c r="D1" s="2" t="s">
        <v>110</v>
      </c>
      <c r="E1" s="2" t="s">
        <v>32</v>
      </c>
      <c r="F1" s="2" t="s">
        <v>111</v>
      </c>
      <c r="G1" s="2" t="s">
        <v>60</v>
      </c>
      <c r="H1" s="2" t="s">
        <v>112</v>
      </c>
      <c r="I1" s="2" t="s">
        <v>62</v>
      </c>
      <c r="J1" s="2" t="s">
        <v>113</v>
      </c>
      <c r="K1" s="2" t="s">
        <v>114</v>
      </c>
    </row>
    <row r="2" spans="1:11">
      <c r="A2" s="3" t="s">
        <v>115</v>
      </c>
      <c r="F2" s="6" t="n">
        <v>113274181</v>
      </c>
      <c r="H2" s="6" t="n">
        <v>-13370648</v>
      </c>
      <c r="J2" s="6" t="n">
        <v>2865125</v>
      </c>
      <c r="K2" s="6" t="n">
        <v>102768658</v>
      </c>
    </row>
    <row r="3" spans="1:11">
      <c r="A3" s="5" t="s">
        <v>116</v>
      </c>
    </row>
    <row r="4" spans="1:11">
      <c r="A4" s="3" t="s">
        <v>117</v>
      </c>
      <c r="F4" s="4" t="n">
        <v>19162844</v>
      </c>
      <c r="K4" s="4" t="n">
        <v>19162844</v>
      </c>
    </row>
    <row r="5" spans="1:11">
      <c r="A5" s="3" t="s">
        <v>118</v>
      </c>
      <c r="F5" s="4" t="n">
        <v>-2112500</v>
      </c>
      <c r="H5" s="4" t="n">
        <v>-1600955</v>
      </c>
      <c r="K5" s="4" t="n">
        <v>-3713455</v>
      </c>
    </row>
    <row r="6" spans="1:11">
      <c r="A6" s="3" t="s">
        <v>119</v>
      </c>
      <c r="H6" s="4" t="n">
        <v>-250000000</v>
      </c>
      <c r="K6" s="4" t="n">
        <v>-250000000</v>
      </c>
    </row>
    <row r="7" spans="1:11">
      <c r="A7" s="3" t="s">
        <v>120</v>
      </c>
      <c r="F7" s="4" t="n">
        <v>5223108</v>
      </c>
      <c r="K7" s="4" t="n">
        <v>5223108</v>
      </c>
    </row>
    <row r="8" spans="1:11">
      <c r="A8" s="3" t="s">
        <v>121</v>
      </c>
      <c r="F8" s="6" t="n">
        <v>135547633</v>
      </c>
      <c r="H8" s="4" t="n">
        <v>-270771920</v>
      </c>
      <c r="J8" s="4" t="n">
        <v>3213264</v>
      </c>
      <c r="K8" s="4" t="n">
        <v>-132011023</v>
      </c>
    </row>
    <row r="9" spans="1:11">
      <c r="A9" s="5" t="s">
        <v>122</v>
      </c>
    </row>
    <row r="10" spans="1:11">
      <c r="A10" s="3" t="s">
        <v>94</v>
      </c>
      <c r="H10" s="4" t="n">
        <v>-5800317</v>
      </c>
      <c r="J10" s="4" t="n">
        <v>348139</v>
      </c>
      <c r="K10" s="4" t="n">
        <v>-5452178</v>
      </c>
    </row>
    <row r="11" spans="1:11">
      <c r="A11" s="3" t="s">
        <v>123</v>
      </c>
      <c r="B11" s="6" t="n">
        <v>4082</v>
      </c>
      <c r="D11" s="6" t="n">
        <v>3156</v>
      </c>
      <c r="G11" s="6" t="n">
        <v>11252052</v>
      </c>
      <c r="H11" s="4" t="n">
        <v>-27209514</v>
      </c>
      <c r="I11" s="6" t="n">
        <v>1431029</v>
      </c>
      <c r="J11" s="4" t="n">
        <v>-14729012</v>
      </c>
      <c r="K11" s="4" t="n">
        <v>-29248207</v>
      </c>
    </row>
    <row r="12" spans="1:11">
      <c r="A12" s="3" t="s">
        <v>124</v>
      </c>
      <c r="B12" s="4" t="n">
        <v>40816292</v>
      </c>
      <c r="C12" s="4" t="n">
        <v>40816292</v>
      </c>
      <c r="D12" s="4" t="n">
        <v>31563799</v>
      </c>
      <c r="E12" s="4" t="n">
        <v>31563799</v>
      </c>
    </row>
    <row r="13" spans="1:11">
      <c r="A13" s="5" t="s">
        <v>122</v>
      </c>
    </row>
    <row r="14" spans="1:11">
      <c r="A14" s="3" t="s">
        <v>125</v>
      </c>
      <c r="B14" s="6" t="n">
        <v>39</v>
      </c>
      <c r="G14" s="4" t="n">
        <v>6247976</v>
      </c>
      <c r="K14" s="6" t="n">
        <v>6248015</v>
      </c>
    </row>
    <row r="15" spans="1:11">
      <c r="A15" s="3" t="s">
        <v>126</v>
      </c>
      <c r="B15" s="4" t="n">
        <v>386874</v>
      </c>
    </row>
    <row r="16" spans="1:11">
      <c r="A16" s="3" t="s">
        <v>127</v>
      </c>
      <c r="B16" s="6" t="n">
        <v>100</v>
      </c>
      <c r="D16" s="6" t="n">
        <v>-100</v>
      </c>
      <c r="G16" s="4" t="n">
        <v>-361005</v>
      </c>
      <c r="J16" s="4" t="n">
        <v>361005</v>
      </c>
    </row>
    <row r="17" spans="1:11">
      <c r="A17" s="3" t="s">
        <v>128</v>
      </c>
      <c r="B17" s="4" t="n">
        <v>1000000</v>
      </c>
      <c r="D17" s="4" t="n">
        <v>-1000000</v>
      </c>
    </row>
    <row r="18" spans="1:11">
      <c r="A18" s="3" t="s">
        <v>129</v>
      </c>
      <c r="B18" s="6" t="n">
        <v>109</v>
      </c>
      <c r="G18" s="4" t="n">
        <v>-109</v>
      </c>
    </row>
    <row r="19" spans="1:11">
      <c r="A19" s="3" t="s">
        <v>130</v>
      </c>
      <c r="B19" s="4" t="n">
        <v>1092468</v>
      </c>
      <c r="K19" s="4" t="n">
        <v>1092468</v>
      </c>
    </row>
    <row r="20" spans="1:11">
      <c r="A20" s="3" t="s">
        <v>120</v>
      </c>
      <c r="B20" s="6" t="n">
        <v>6</v>
      </c>
      <c r="G20" s="4" t="n">
        <v>2222603</v>
      </c>
      <c r="K20" s="6" t="n">
        <v>2222609</v>
      </c>
    </row>
    <row r="21" spans="1:11">
      <c r="A21" s="3" t="s">
        <v>131</v>
      </c>
      <c r="B21" s="4" t="n">
        <v>58617</v>
      </c>
    </row>
    <row r="22" spans="1:11">
      <c r="A22" s="3" t="s">
        <v>94</v>
      </c>
      <c r="H22" s="4" t="n">
        <v>-158162</v>
      </c>
      <c r="J22" s="4" t="n">
        <v>423785</v>
      </c>
      <c r="K22" s="4" t="n">
        <v>265623</v>
      </c>
    </row>
    <row r="23" spans="1:11">
      <c r="A23" s="3" t="s">
        <v>132</v>
      </c>
      <c r="G23" s="4" t="n">
        <v>2482450</v>
      </c>
      <c r="K23" s="4" t="n">
        <v>2482450</v>
      </c>
    </row>
    <row r="24" spans="1:11">
      <c r="A24" s="3" t="s">
        <v>133</v>
      </c>
      <c r="I24" s="4" t="n">
        <v>-6570167</v>
      </c>
      <c r="J24" s="4" t="n">
        <v>-4847049</v>
      </c>
      <c r="K24" s="4" t="n">
        <v>-11417216</v>
      </c>
    </row>
    <row r="25" spans="1:11">
      <c r="A25" s="3" t="s">
        <v>134</v>
      </c>
      <c r="B25" s="6" t="n">
        <v>4336</v>
      </c>
      <c r="D25" s="6" t="n">
        <v>3056</v>
      </c>
      <c r="G25" s="6" t="n">
        <v>21843967</v>
      </c>
      <c r="H25" s="6" t="n">
        <v>-27367676</v>
      </c>
      <c r="I25" s="6" t="n">
        <v>-5139138</v>
      </c>
      <c r="J25" s="6" t="n">
        <v>-18791271</v>
      </c>
      <c r="K25" s="6" t="n">
        <v>-29446726</v>
      </c>
    </row>
    <row r="26" spans="1:11">
      <c r="A26" s="3" t="s">
        <v>135</v>
      </c>
      <c r="B26" s="4" t="n">
        <v>43354251</v>
      </c>
      <c r="C26" s="4" t="n">
        <v>43354251</v>
      </c>
      <c r="D26" s="4" t="n">
        <v>30563799</v>
      </c>
      <c r="E26" s="4" t="n">
        <v>30563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542</v>
      </c>
      <c r="B1" s="2" t="s">
        <v>1</v>
      </c>
      <c r="D1" s="2" t="s">
        <v>543</v>
      </c>
    </row>
    <row r="2" spans="1:4">
      <c r="B2" s="2" t="s">
        <v>2</v>
      </c>
      <c r="C2" s="2" t="s">
        <v>78</v>
      </c>
      <c r="D2" s="2" t="s">
        <v>34</v>
      </c>
    </row>
    <row r="3" spans="1:4">
      <c r="A3" s="5" t="s">
        <v>209</v>
      </c>
    </row>
    <row r="4" spans="1:4">
      <c r="A4" s="3" t="s">
        <v>544</v>
      </c>
      <c r="B4" s="6" t="n">
        <v>1106722</v>
      </c>
      <c r="C4" s="6" t="n">
        <v>2418441</v>
      </c>
    </row>
    <row r="5" spans="1:4">
      <c r="A5" s="3" t="s">
        <v>545</v>
      </c>
      <c r="B5" s="6" t="n">
        <v>0</v>
      </c>
      <c r="D5" s="6" t="n">
        <v>0</v>
      </c>
    </row>
    <row r="6" spans="1:4">
      <c r="A6" s="3" t="s">
        <v>546</v>
      </c>
      <c r="B6" s="3" t="s">
        <v>547</v>
      </c>
    </row>
    <row r="7" spans="1:4">
      <c r="A7" s="3" t="s">
        <v>548</v>
      </c>
      <c r="B7" s="6" t="n">
        <v>4000000</v>
      </c>
    </row>
    <row r="8" spans="1:4">
      <c r="A8" s="3" t="s">
        <v>549</v>
      </c>
      <c r="B8" s="4" t="n">
        <v>6500000</v>
      </c>
    </row>
    <row r="9" spans="1:4">
      <c r="A9" s="3" t="s">
        <v>550</v>
      </c>
      <c r="B9" s="6" t="n">
        <v>14800000</v>
      </c>
      <c r="D9" s="6" t="n">
        <v>108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1</v>
      </c>
      <c r="B1" s="2" t="s">
        <v>1</v>
      </c>
    </row>
    <row r="2" spans="1:3">
      <c r="B2" s="2" t="s">
        <v>2</v>
      </c>
      <c r="C2" s="2" t="s">
        <v>34</v>
      </c>
    </row>
    <row r="3" spans="1:3">
      <c r="A3" s="5" t="s">
        <v>212</v>
      </c>
    </row>
    <row r="4" spans="1:3">
      <c r="A4" s="3" t="s">
        <v>552</v>
      </c>
      <c r="B4" s="6" t="n">
        <v>0</v>
      </c>
      <c r="C4" s="6" t="n">
        <v>0</v>
      </c>
    </row>
    <row r="5" spans="1:3">
      <c r="A5" s="3" t="s">
        <v>553</v>
      </c>
      <c r="B5" s="3"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9"/>
    <col customWidth="1" max="2" min="2" width="21"/>
    <col customWidth="1" max="3" min="3" width="25"/>
    <col customWidth="1" max="4" min="4" width="21"/>
  </cols>
  <sheetData>
    <row r="1" spans="1:4">
      <c r="A1" s="1" t="s">
        <v>555</v>
      </c>
      <c r="B1" s="2" t="s">
        <v>418</v>
      </c>
      <c r="C1" s="2" t="s">
        <v>1</v>
      </c>
    </row>
    <row r="2" spans="1:4">
      <c r="B2" s="2" t="s">
        <v>556</v>
      </c>
      <c r="C2" s="2" t="s">
        <v>557</v>
      </c>
      <c r="D2" s="2" t="s">
        <v>137</v>
      </c>
    </row>
    <row r="3" spans="1:4">
      <c r="A3" s="5" t="s">
        <v>558</v>
      </c>
    </row>
    <row r="4" spans="1:4">
      <c r="A4" s="3" t="s">
        <v>154</v>
      </c>
      <c r="C4" s="6" t="n">
        <v>2045701</v>
      </c>
    </row>
    <row r="5" spans="1:4">
      <c r="A5" s="3" t="s">
        <v>559</v>
      </c>
    </row>
    <row r="6" spans="1:4">
      <c r="A6" s="5" t="s">
        <v>558</v>
      </c>
    </row>
    <row r="7" spans="1:4">
      <c r="A7" s="3" t="s">
        <v>560</v>
      </c>
      <c r="C7" s="6" t="n">
        <v>143500000</v>
      </c>
    </row>
    <row r="8" spans="1:4">
      <c r="A8" s="3" t="s">
        <v>561</v>
      </c>
    </row>
    <row r="9" spans="1:4">
      <c r="A9" s="5" t="s">
        <v>558</v>
      </c>
    </row>
    <row r="10" spans="1:4">
      <c r="A10" s="3" t="s">
        <v>562</v>
      </c>
      <c r="C10" s="4" t="n">
        <v>2</v>
      </c>
    </row>
    <row r="11" spans="1:4">
      <c r="A11" s="3" t="s">
        <v>563</v>
      </c>
      <c r="C11" s="3" t="s">
        <v>564</v>
      </c>
    </row>
    <row r="12" spans="1:4">
      <c r="A12" s="3" t="s">
        <v>565</v>
      </c>
      <c r="C12" s="6" t="n">
        <v>1456501</v>
      </c>
      <c r="D12" s="6" t="n">
        <v>779110</v>
      </c>
    </row>
    <row r="13" spans="1:4">
      <c r="A13" s="3" t="s">
        <v>566</v>
      </c>
      <c r="B13" s="6" t="n">
        <v>1455000</v>
      </c>
    </row>
    <row r="14" spans="1:4">
      <c r="A14" s="3" t="s">
        <v>154</v>
      </c>
      <c r="B14" s="6" t="n">
        <v>2045701</v>
      </c>
    </row>
    <row r="15" spans="1:4">
      <c r="A15" s="3" t="s">
        <v>148</v>
      </c>
      <c r="C15" s="6" t="n">
        <v>590701</v>
      </c>
    </row>
    <row r="16" spans="1:4">
      <c r="A16" s="3" t="s">
        <v>567</v>
      </c>
    </row>
    <row r="17" spans="1:4">
      <c r="A17" s="5" t="s">
        <v>558</v>
      </c>
    </row>
    <row r="18" spans="1:4">
      <c r="A18" s="3" t="s">
        <v>562</v>
      </c>
      <c r="C18" s="4" t="n">
        <v>2</v>
      </c>
    </row>
    <row r="19" spans="1:4">
      <c r="A19" s="3" t="s">
        <v>563</v>
      </c>
      <c r="C19" s="3" t="s">
        <v>564</v>
      </c>
    </row>
    <row r="20" spans="1:4">
      <c r="A20" s="3" t="s">
        <v>565</v>
      </c>
      <c r="C20" s="6" t="n">
        <v>544449</v>
      </c>
      <c r="D20" s="6" t="n">
        <v>45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31"/>
    <col customWidth="1" max="3" min="3" width="21"/>
  </cols>
  <sheetData>
    <row r="1" spans="1:3">
      <c r="A1" s="1" t="s">
        <v>568</v>
      </c>
      <c r="B1" s="2" t="s">
        <v>418</v>
      </c>
    </row>
    <row r="2" spans="1:3">
      <c r="B2" s="2" t="s">
        <v>569</v>
      </c>
      <c r="C2" s="2" t="s">
        <v>137</v>
      </c>
    </row>
    <row r="3" spans="1:3">
      <c r="A3" s="5" t="s">
        <v>570</v>
      </c>
    </row>
    <row r="4" spans="1:3">
      <c r="A4" s="3" t="s">
        <v>421</v>
      </c>
      <c r="C4" s="6" t="n">
        <v>151875000</v>
      </c>
    </row>
    <row r="5" spans="1:3">
      <c r="A5" s="3" t="s">
        <v>570</v>
      </c>
    </row>
    <row r="6" spans="1:3">
      <c r="A6" s="5" t="s">
        <v>570</v>
      </c>
    </row>
    <row r="7" spans="1:3">
      <c r="A7" s="3" t="s">
        <v>571</v>
      </c>
      <c r="B7" s="6" t="n">
        <v>47000000</v>
      </c>
    </row>
    <row r="8" spans="1:3">
      <c r="A8" s="3" t="s">
        <v>572</v>
      </c>
      <c r="B8" s="6" t="n">
        <v>17000000</v>
      </c>
    </row>
    <row r="9" spans="1:3">
      <c r="A9" s="3" t="s">
        <v>573</v>
      </c>
      <c r="B9" s="4" t="n">
        <v>2</v>
      </c>
    </row>
    <row r="10" spans="1:3">
      <c r="A10" s="3" t="s">
        <v>421</v>
      </c>
      <c r="B10" s="6" t="n">
        <v>20000000</v>
      </c>
    </row>
    <row r="11" spans="1:3">
      <c r="A11" s="3" t="s">
        <v>574</v>
      </c>
      <c r="B11" s="4" t="n">
        <v>109983</v>
      </c>
    </row>
    <row r="12" spans="1:3">
      <c r="A12" s="3" t="s">
        <v>575</v>
      </c>
      <c r="B12" s="6" t="n">
        <v>1264804</v>
      </c>
    </row>
    <row r="13" spans="1:3">
      <c r="A13" s="3" t="s">
        <v>576</v>
      </c>
    </row>
    <row r="14" spans="1:3">
      <c r="A14" s="5" t="s">
        <v>570</v>
      </c>
    </row>
    <row r="15" spans="1:3">
      <c r="A15" s="3" t="s">
        <v>577</v>
      </c>
      <c r="B15" s="4" t="n">
        <v>1953549</v>
      </c>
    </row>
    <row r="16" spans="1:3">
      <c r="A16" s="3" t="s">
        <v>578</v>
      </c>
      <c r="B16" s="4" t="n">
        <v>109983</v>
      </c>
    </row>
    <row r="17" spans="1:3">
      <c r="A17" s="3" t="s">
        <v>579</v>
      </c>
    </row>
    <row r="18" spans="1:3">
      <c r="A18" s="5" t="s">
        <v>570</v>
      </c>
    </row>
    <row r="19" spans="1:3">
      <c r="A19" s="3" t="s">
        <v>577</v>
      </c>
      <c r="B19" s="4" t="n">
        <v>1953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5" t="s">
        <v>138</v>
      </c>
    </row>
    <row r="4" spans="1:2">
      <c r="A4" s="3" t="s">
        <v>139</v>
      </c>
      <c r="B4" s="6" t="n">
        <v>837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5" t="s">
        <v>141</v>
      </c>
    </row>
    <row r="4" spans="1:3">
      <c r="A4" s="3" t="s">
        <v>94</v>
      </c>
      <c r="B4" s="6" t="n">
        <v>265623</v>
      </c>
      <c r="C4" s="6" t="n">
        <v>-5452178</v>
      </c>
    </row>
    <row r="5" spans="1:3">
      <c r="A5" s="5" t="s">
        <v>142</v>
      </c>
    </row>
    <row r="6" spans="1:3">
      <c r="A6" s="3" t="s">
        <v>143</v>
      </c>
      <c r="B6" s="4" t="n">
        <v>16740154</v>
      </c>
      <c r="C6" s="4" t="n">
        <v>14971628</v>
      </c>
    </row>
    <row r="7" spans="1:3">
      <c r="A7" s="3" t="s">
        <v>120</v>
      </c>
      <c r="B7" s="4" t="n">
        <v>2222609</v>
      </c>
      <c r="C7" s="4" t="n">
        <v>5223108</v>
      </c>
    </row>
    <row r="8" spans="1:3">
      <c r="A8" s="3" t="s">
        <v>144</v>
      </c>
      <c r="B8" s="4" t="n">
        <v>479092</v>
      </c>
      <c r="C8" s="4" t="n">
        <v>1483430</v>
      </c>
    </row>
    <row r="9" spans="1:3">
      <c r="A9" s="3" t="s">
        <v>133</v>
      </c>
      <c r="B9" s="4" t="n">
        <v>-707381</v>
      </c>
      <c r="C9" s="4" t="n">
        <v>2702400</v>
      </c>
    </row>
    <row r="10" spans="1:3">
      <c r="A10" s="3" t="s">
        <v>145</v>
      </c>
      <c r="B10" s="4" t="n">
        <v>-2000000</v>
      </c>
    </row>
    <row r="11" spans="1:3">
      <c r="A11" s="3" t="s">
        <v>146</v>
      </c>
      <c r="B11" s="4" t="n">
        <v>391591</v>
      </c>
      <c r="C11" s="4" t="n">
        <v>136801</v>
      </c>
    </row>
    <row r="12" spans="1:3">
      <c r="A12" s="3" t="s">
        <v>147</v>
      </c>
      <c r="C12" s="4" t="n">
        <v>2121451</v>
      </c>
    </row>
    <row r="13" spans="1:3">
      <c r="A13" s="3" t="s">
        <v>148</v>
      </c>
      <c r="B13" s="4" t="n">
        <v>-590701</v>
      </c>
    </row>
    <row r="14" spans="1:3">
      <c r="A14" s="5" t="s">
        <v>149</v>
      </c>
    </row>
    <row r="15" spans="1:3">
      <c r="A15" s="3" t="s">
        <v>37</v>
      </c>
      <c r="B15" s="4" t="n">
        <v>-20457579</v>
      </c>
      <c r="C15" s="4" t="n">
        <v>-8636030</v>
      </c>
    </row>
    <row r="16" spans="1:3">
      <c r="A16" s="3" t="s">
        <v>38</v>
      </c>
      <c r="B16" s="4" t="n">
        <v>51528</v>
      </c>
      <c r="C16" s="4" t="n">
        <v>-161065</v>
      </c>
    </row>
    <row r="17" spans="1:3">
      <c r="A17" s="3" t="s">
        <v>150</v>
      </c>
      <c r="B17" s="4" t="n">
        <v>3908676</v>
      </c>
      <c r="C17" s="4" t="n">
        <v>-172468</v>
      </c>
    </row>
    <row r="18" spans="1:3">
      <c r="A18" s="3" t="s">
        <v>47</v>
      </c>
      <c r="B18" s="4" t="n">
        <v>24076642</v>
      </c>
      <c r="C18" s="4" t="n">
        <v>4015039</v>
      </c>
    </row>
    <row r="19" spans="1:3">
      <c r="A19" s="3" t="s">
        <v>151</v>
      </c>
      <c r="B19" s="4" t="n">
        <v>24380254</v>
      </c>
      <c r="C19" s="4" t="n">
        <v>16232116</v>
      </c>
    </row>
    <row r="20" spans="1:3">
      <c r="A20" s="5" t="s">
        <v>152</v>
      </c>
    </row>
    <row r="21" spans="1:3">
      <c r="A21" s="3" t="s">
        <v>153</v>
      </c>
      <c r="B21" s="4" t="n">
        <v>-7534433</v>
      </c>
      <c r="C21" s="4" t="n">
        <v>-5297940</v>
      </c>
    </row>
    <row r="22" spans="1:3">
      <c r="A22" s="3" t="s">
        <v>154</v>
      </c>
      <c r="B22" s="4" t="n">
        <v>2045701</v>
      </c>
    </row>
    <row r="23" spans="1:3">
      <c r="A23" s="3" t="s">
        <v>155</v>
      </c>
      <c r="B23" s="4" t="n">
        <v>-105840930</v>
      </c>
      <c r="C23" s="4" t="n">
        <v>-20881343</v>
      </c>
    </row>
    <row r="24" spans="1:3">
      <c r="A24" s="3" t="s">
        <v>156</v>
      </c>
      <c r="B24" s="4" t="n">
        <v>-111329662</v>
      </c>
      <c r="C24" s="4" t="n">
        <v>-26179283</v>
      </c>
    </row>
    <row r="25" spans="1:3">
      <c r="A25" s="5" t="s">
        <v>157</v>
      </c>
    </row>
    <row r="26" spans="1:3">
      <c r="A26" s="3" t="s">
        <v>158</v>
      </c>
      <c r="B26" s="4" t="n">
        <v>70000000</v>
      </c>
      <c r="C26" s="4" t="n">
        <v>317000000</v>
      </c>
    </row>
    <row r="27" spans="1:3">
      <c r="A27" s="3" t="s">
        <v>159</v>
      </c>
      <c r="B27" s="4" t="n">
        <v>-984480</v>
      </c>
      <c r="C27" s="4" t="n">
        <v>-151916121</v>
      </c>
    </row>
    <row r="28" spans="1:3">
      <c r="A28" s="3" t="s">
        <v>160</v>
      </c>
      <c r="B28" s="4" t="n">
        <v>-10780545</v>
      </c>
      <c r="C28" s="4" t="n">
        <v>-9874276</v>
      </c>
    </row>
    <row r="29" spans="1:3">
      <c r="A29" s="3" t="s">
        <v>161</v>
      </c>
      <c r="C29" s="4" t="n">
        <v>100000000</v>
      </c>
    </row>
    <row r="30" spans="1:3">
      <c r="A30" s="3" t="s">
        <v>162</v>
      </c>
      <c r="C30" s="4" t="n">
        <v>20000000</v>
      </c>
    </row>
    <row r="31" spans="1:3">
      <c r="A31" s="3" t="s">
        <v>163</v>
      </c>
      <c r="C31" s="4" t="n">
        <v>-837156</v>
      </c>
    </row>
    <row r="32" spans="1:3">
      <c r="A32" s="3" t="s">
        <v>164</v>
      </c>
      <c r="C32" s="4" t="n">
        <v>-9027753</v>
      </c>
    </row>
    <row r="33" spans="1:3">
      <c r="A33" s="3" t="s">
        <v>119</v>
      </c>
      <c r="C33" s="4" t="n">
        <v>-250000000</v>
      </c>
    </row>
    <row r="34" spans="1:3">
      <c r="A34" s="3" t="s">
        <v>165</v>
      </c>
      <c r="C34" s="4" t="n">
        <v>-12000000</v>
      </c>
    </row>
    <row r="35" spans="1:3">
      <c r="A35" s="3" t="s">
        <v>166</v>
      </c>
      <c r="C35" s="4" t="n">
        <v>-3713455</v>
      </c>
    </row>
    <row r="36" spans="1:3">
      <c r="A36" s="3" t="s">
        <v>167</v>
      </c>
      <c r="B36" s="4" t="n">
        <v>58234975</v>
      </c>
      <c r="C36" s="4" t="n">
        <v>-368761</v>
      </c>
    </row>
    <row r="37" spans="1:3">
      <c r="A37" s="3" t="s">
        <v>168</v>
      </c>
      <c r="B37" s="4" t="n">
        <v>-28714433</v>
      </c>
      <c r="C37" s="4" t="n">
        <v>-10315928</v>
      </c>
    </row>
    <row r="38" spans="1:3">
      <c r="A38" s="3" t="s">
        <v>169</v>
      </c>
      <c r="B38" s="4" t="n">
        <v>76878134</v>
      </c>
      <c r="C38" s="4" t="n">
        <v>25185681</v>
      </c>
    </row>
    <row r="39" spans="1:3">
      <c r="A39" s="3" t="s">
        <v>170</v>
      </c>
      <c r="B39" s="4" t="n">
        <v>48163701</v>
      </c>
      <c r="C39" s="4" t="n">
        <v>14869753</v>
      </c>
    </row>
    <row r="40" spans="1:3">
      <c r="A40" s="5" t="s">
        <v>171</v>
      </c>
    </row>
    <row r="41" spans="1:3">
      <c r="A41" s="3" t="s">
        <v>172</v>
      </c>
      <c r="B41" s="4" t="n">
        <v>7704405</v>
      </c>
      <c r="C41" s="4" t="n">
        <v>2829928</v>
      </c>
    </row>
    <row r="42" spans="1:3">
      <c r="A42" s="3" t="s">
        <v>173</v>
      </c>
      <c r="B42" s="4" t="n">
        <v>2085831</v>
      </c>
      <c r="C42" s="4" t="n">
        <v>39244</v>
      </c>
    </row>
    <row r="43" spans="1:3">
      <c r="A43" s="5" t="s">
        <v>174</v>
      </c>
    </row>
    <row r="44" spans="1:3">
      <c r="A44" s="3" t="s">
        <v>175</v>
      </c>
      <c r="B44" s="4" t="n">
        <v>9757735</v>
      </c>
      <c r="C44" s="4" t="n">
        <v>8564442</v>
      </c>
    </row>
    <row r="45" spans="1:3">
      <c r="A45" s="3" t="s">
        <v>176</v>
      </c>
      <c r="B45" s="4" t="n">
        <v>7814170</v>
      </c>
      <c r="C45" s="4" t="n">
        <v>11073629</v>
      </c>
    </row>
    <row r="46" spans="1:3">
      <c r="A46" s="3" t="s">
        <v>177</v>
      </c>
      <c r="B46" s="6" t="n">
        <v>6248015</v>
      </c>
    </row>
    <row r="47" spans="1:3">
      <c r="A47" s="3" t="s">
        <v>178</v>
      </c>
      <c r="C47" s="4" t="n">
        <v>1500000</v>
      </c>
    </row>
    <row r="48" spans="1:3">
      <c r="A48" s="3" t="s">
        <v>179</v>
      </c>
      <c r="C48" s="6" t="n">
        <v>2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5" t="s">
        <v>180</v>
      </c>
    </row>
    <row r="4" spans="1:2">
      <c r="A4" s="3" t="s">
        <v>180</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0:43Z</dcterms:created>
  <dcterms:modified xmlns:dcterms="http://purl.org/dc/terms/" xmlns:xsi="http://www.w3.org/2001/XMLSchema-instance" xsi:type="dcterms:W3CDTF">2020-05-08T17:00:43Z</dcterms:modified>
</cp:coreProperties>
</file>